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Collaboration revenue" sheetId="9" state="visible" r:id="rId9"/>
    <sheet xmlns:r="http://schemas.openxmlformats.org/officeDocument/2006/relationships" name="Short-term investments" sheetId="10" state="visible" r:id="rId10"/>
    <sheet xmlns:r="http://schemas.openxmlformats.org/officeDocument/2006/relationships" name="Accounts payable and accrued li" sheetId="11" state="visible" r:id="rId11"/>
    <sheet xmlns:r="http://schemas.openxmlformats.org/officeDocument/2006/relationships" name="Shareholders' equity" sheetId="12" state="visible" r:id="rId12"/>
    <sheet xmlns:r="http://schemas.openxmlformats.org/officeDocument/2006/relationships" name="Share-based compensation" sheetId="13" state="visible" r:id="rId13"/>
    <sheet xmlns:r="http://schemas.openxmlformats.org/officeDocument/2006/relationships" name="Net income (loss) per share" sheetId="14" state="visible" r:id="rId14"/>
    <sheet xmlns:r="http://schemas.openxmlformats.org/officeDocument/2006/relationships" name="Summary of significant accoun_2" sheetId="15" state="visible" r:id="rId15"/>
    <sheet xmlns:r="http://schemas.openxmlformats.org/officeDocument/2006/relationships" name="Collaboration revenue (Tables)" sheetId="16" state="visible" r:id="rId16"/>
    <sheet xmlns:r="http://schemas.openxmlformats.org/officeDocument/2006/relationships" name="Accounts payable and accrued _2" sheetId="17" state="visible" r:id="rId17"/>
    <sheet xmlns:r="http://schemas.openxmlformats.org/officeDocument/2006/relationships" name="Shareholders' equity (Tables)" sheetId="18" state="visible" r:id="rId18"/>
    <sheet xmlns:r="http://schemas.openxmlformats.org/officeDocument/2006/relationships" name="Share-based compensation (Table" sheetId="19" state="visible" r:id="rId19"/>
    <sheet xmlns:r="http://schemas.openxmlformats.org/officeDocument/2006/relationships" name="Net income (loss) per share (Ta" sheetId="20" state="visible" r:id="rId20"/>
    <sheet xmlns:r="http://schemas.openxmlformats.org/officeDocument/2006/relationships" name="Summary of significant accoun_3" sheetId="21" state="visible" r:id="rId21"/>
    <sheet xmlns:r="http://schemas.openxmlformats.org/officeDocument/2006/relationships" name="Collaboration revenue (Details)" sheetId="22" state="visible" r:id="rId22"/>
    <sheet xmlns:r="http://schemas.openxmlformats.org/officeDocument/2006/relationships" name="Accounts payable and accrued _3" sheetId="23" state="visible" r:id="rId23"/>
    <sheet xmlns:r="http://schemas.openxmlformats.org/officeDocument/2006/relationships" name="Shareholders' equity - Authoriz" sheetId="24" state="visible" r:id="rId24"/>
    <sheet xmlns:r="http://schemas.openxmlformats.org/officeDocument/2006/relationships" name="Shareholders' equity - Addition" sheetId="25" state="visible" r:id="rId25"/>
    <sheet xmlns:r="http://schemas.openxmlformats.org/officeDocument/2006/relationships" name="Shareholders' equity - Pre-fund" sheetId="26" state="visible" r:id="rId26"/>
    <sheet xmlns:r="http://schemas.openxmlformats.org/officeDocument/2006/relationships" name="Share-based compensation (Detai" sheetId="27" state="visible" r:id="rId27"/>
    <sheet xmlns:r="http://schemas.openxmlformats.org/officeDocument/2006/relationships" name="Share-based compensation - Outs" sheetId="28" state="visible" r:id="rId28"/>
    <sheet xmlns:r="http://schemas.openxmlformats.org/officeDocument/2006/relationships" name="Share-based compensation - Non-" sheetId="29" state="visible" r:id="rId29"/>
    <sheet xmlns:r="http://schemas.openxmlformats.org/officeDocument/2006/relationships" name="Share-based compensation - Weig" sheetId="30" state="visible" r:id="rId30"/>
    <sheet xmlns:r="http://schemas.openxmlformats.org/officeDocument/2006/relationships" name="Share-based compensation - Reco" sheetId="31" state="visible" r:id="rId31"/>
    <sheet xmlns:r="http://schemas.openxmlformats.org/officeDocument/2006/relationships" name="Net income (loss) per share (De"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6 Months Ended</t>
        </is>
      </c>
    </row>
    <row r="2">
      <c r="B2" s="2" t="inlineStr">
        <is>
          <t>Jun. 30, 2021</t>
        </is>
      </c>
      <c r="C2" s="2" t="inlineStr">
        <is>
          <t>Aug. 09, 2021</t>
        </is>
      </c>
    </row>
    <row r="3">
      <c r="A3" s="3" t="inlineStr">
        <is>
          <t>Document and Entity Information</t>
        </is>
      </c>
    </row>
    <row r="4">
      <c r="A4" s="4" t="inlineStr">
        <is>
          <t>Document Type</t>
        </is>
      </c>
      <c r="B4" s="4" t="inlineStr">
        <is>
          <t>10-Q</t>
        </is>
      </c>
    </row>
    <row r="5">
      <c r="A5" s="4" t="inlineStr">
        <is>
          <t>Document Period End Date</t>
        </is>
      </c>
      <c r="B5" s="4" t="inlineStr">
        <is>
          <t>Jun. 30,
		2021</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001-38899</t>
        </is>
      </c>
    </row>
    <row r="9">
      <c r="A9" s="4" t="inlineStr">
        <is>
          <t>Entity Registrant Name</t>
        </is>
      </c>
      <c r="B9" s="4" t="inlineStr">
        <is>
          <t>Milestone Pharmaceuticals Inc.</t>
        </is>
      </c>
    </row>
    <row r="10">
      <c r="A10" s="4" t="inlineStr">
        <is>
          <t>Entity Incorporation, State or Country Code</t>
        </is>
      </c>
      <c r="B10" s="4" t="inlineStr">
        <is>
          <t>CA</t>
        </is>
      </c>
    </row>
    <row r="11">
      <c r="A11" s="4" t="inlineStr">
        <is>
          <t>Entity Tax Identification Number</t>
        </is>
      </c>
      <c r="B11" s="4" t="inlineStr">
        <is>
          <t>00-0000000</t>
        </is>
      </c>
    </row>
    <row r="12">
      <c r="A12" s="4" t="inlineStr">
        <is>
          <t>Entity Address, Address Line One</t>
        </is>
      </c>
      <c r="B12" s="4" t="inlineStr">
        <is>
          <t>1111 Dr. Frederik-Philips Boulevard</t>
        </is>
      </c>
    </row>
    <row r="13">
      <c r="A13" s="4" t="inlineStr">
        <is>
          <t>Entity Address, Address Line Two</t>
        </is>
      </c>
      <c r="B13" s="4" t="inlineStr">
        <is>
          <t>Suite 420</t>
        </is>
      </c>
    </row>
    <row r="14">
      <c r="A14" s="4" t="inlineStr">
        <is>
          <t>Entity Address, City or Town</t>
        </is>
      </c>
      <c r="B14" s="4" t="inlineStr">
        <is>
          <t>Montréal</t>
        </is>
      </c>
    </row>
    <row r="15">
      <c r="A15" s="4" t="inlineStr">
        <is>
          <t>Entity Address, State or Province</t>
        </is>
      </c>
      <c r="B15" s="4" t="inlineStr">
        <is>
          <t>QC</t>
        </is>
      </c>
    </row>
    <row r="16">
      <c r="A16" s="4" t="inlineStr">
        <is>
          <t>Entity Address, Postal Zip Code</t>
        </is>
      </c>
      <c r="B16" s="4" t="inlineStr">
        <is>
          <t>H4M 2X6</t>
        </is>
      </c>
    </row>
    <row r="17">
      <c r="A17" s="4" t="inlineStr">
        <is>
          <t>City Area Code</t>
        </is>
      </c>
      <c r="B17" s="4" t="inlineStr">
        <is>
          <t>514</t>
        </is>
      </c>
    </row>
    <row r="18">
      <c r="A18" s="4" t="inlineStr">
        <is>
          <t>Local Phone Number</t>
        </is>
      </c>
      <c r="B18" s="4" t="inlineStr">
        <is>
          <t>336-0444</t>
        </is>
      </c>
    </row>
    <row r="19">
      <c r="A19" s="4" t="inlineStr">
        <is>
          <t>Title of 12(b) Security</t>
        </is>
      </c>
      <c r="B19" s="4" t="inlineStr">
        <is>
          <t>Common Shares</t>
        </is>
      </c>
    </row>
    <row r="20">
      <c r="A20" s="4" t="inlineStr">
        <is>
          <t>Trading Symbol</t>
        </is>
      </c>
      <c r="B20" s="4" t="inlineStr">
        <is>
          <t>MIS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29846000</v>
      </c>
    </row>
    <row r="30">
      <c r="A30" s="4" t="inlineStr">
        <is>
          <t>Entity Central Index Key</t>
        </is>
      </c>
      <c r="B30" s="4" t="inlineStr">
        <is>
          <t>0001408443</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2</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6 Months Ended</t>
        </is>
      </c>
    </row>
    <row r="2">
      <c r="B2" s="2" t="inlineStr">
        <is>
          <t>Jun. 30, 2021</t>
        </is>
      </c>
    </row>
    <row r="3">
      <c r="A3" s="3" t="inlineStr">
        <is>
          <t>Short-term investments</t>
        </is>
      </c>
    </row>
    <row r="4">
      <c r="A4" s="4" t="inlineStr">
        <is>
          <t>Short-term investments</t>
        </is>
      </c>
      <c r="B4" s="4" t="inlineStr">
        <is>
          <t xml:space="preserve">4 Short-term investments Short-term investments are comprised of term deposits issued in US currency. These short-term investments are in scope of ASC 320, Investments - Debt Securities, since the short-term investments maturity is greater than 90 days but less than one year, they are classified as held to maturity, recorded as current assets and are accounted for at amortized cos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1</t>
        </is>
      </c>
    </row>
    <row r="3">
      <c r="A3" s="3" t="inlineStr">
        <is>
          <t>Accounts payable and accrued liabilities</t>
        </is>
      </c>
    </row>
    <row r="4">
      <c r="A4" s="4" t="inlineStr">
        <is>
          <t>Accounts payable and accrued liabilities</t>
        </is>
      </c>
      <c r="B4" s="4" t="inlineStr">
        <is>
          <t>5 Accounts payable and accrued liabilities Accounts payable and accrued liabilities are comprised of the following: ​ ​ ​ ​ ​ ​ ​ ​ ​ June 30, 2021 ​ December 31, 2020 Trade accounts payable $ 3,880 ​ $ 4,641 Accrued research and development liabilities ​ 101 ​ ​ 152 Other accrued liabilities ​ 348 ​ ​ 164 Accrued compensation and benefits payable ​ 740 ​ ​ 957 ​ $ 5,069 ​ $ 5,9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Shareholders' equity</t>
        </is>
      </c>
    </row>
    <row r="4">
      <c r="A4" s="4" t="inlineStr">
        <is>
          <t>Shareholders' equity</t>
        </is>
      </c>
      <c r="B4" s="4" t="inlineStr">
        <is>
          <t>6 Authorized share capital The Company has authorized and issued common shares, voting and participating, without par value, of which unlimited shares were authorized and 29,846,000 shares were issued and outstanding ​ As of June 30, 2021, there were 822,100 common shares available for issuance under the Employee Stock Purchase Plans and no common shares have been issued under such plan. ​ Additional paid-in capital ​ ​ ​ ​ ​ ​ ​ ​ ​ ​ ​ ​ ​ ​ ​ ​ ​ Three months ended June 30, ​ Six months ended June 30, ​ ​ ​ 2021 2020 ​ 2021 2020 ​ Opening balance ​ $ 9,883 $ 4,730 ​ $ 8,530 $ 3,805 ​ Share-based compensation expense ​ ​ 1,912 ​ 1191 ​ ​ 3,280 ​ 2,172 ​ Exercise of stock options ​ ​ — ​ (126) ​ ​ (15) ​ (182) ​ Closing balance ​ $ 11,795 $ 5,795 ​ $ 11,795 $ 5,795 ​ ​ Pre-funded warrants On May 15, 2021, the Company entered into a securities purchase agreement to sell and issue in a private placement pre-funded warrants to purchase up to 910,746 of the Company’s common shares, at a purchase price of $5.48 per pre-funded warrant pursuant to the License Agreement for aggregate net proceeds of $4.9 million (the Private Placement). The Private Placement closed on May 21, 2021. Each pre-funded warrant is exercisable for one of the Company’s common shares at an exercise price of $0.01 per share, has no expiration date, and is immediately exercisable, subject to certain beneficial ownership limitations. The pre-funded warrants are classified and accounted for as equ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1</t>
        </is>
      </c>
    </row>
    <row r="3">
      <c r="A3" s="3" t="inlineStr">
        <is>
          <t>Share-based compensation</t>
        </is>
      </c>
    </row>
    <row r="4">
      <c r="A4" s="4" t="inlineStr">
        <is>
          <t>Share-based compensation</t>
        </is>
      </c>
      <c r="B4" s="4" t="inlineStr">
        <is>
          <t>7 Under the Company’s 2019 Equity Incentive Plan (the 2019 Plan) and the Company’s Stock Option Plan (the 2011 Plan), unless otherwise decided by the Board of Directors, options vest and are exercisable as follows: 25% vest th anniversary On January 1, 2021, the number of the Company’s common shares reserved for issuance under the 2019 Plan increased by 1,193,119 common shares. In addition, 72,186 options have been forfeited under the 2011 Plan after adoption of the 2019 Plan and became available for issuance under the 2019 Plan. As of June 30, 2021, there were 4,566,467 shares available for issuance under the 2019 Plan, of which 805,027 shares were available for future grants. The total outstanding and exercisable options from the 2011 Plan and 2019 Plan as of June 30 were as follows: ​ ​ ​ ​ ​ ​ ​ ​ ​ ​ ​ ​ ​ ​ ​ ​ ​ ​ ​ ​ ​ ​ ​ ​ ​ ​ 2021 ​ 2020 ​ ​ ​ ​ ​ ​ ​ Weighted ​ ​ ​ ​ ​ ​ Weighted ​ ​ ​ Number ​ ​ ​ average ​ ​ Number ​ ​ ​ average ​ ​ ​ of shares ​ ​ ​ exercise ​ ​ of shares ​ ​ ​ exercise ​ ​ 2019 Plan ​ 2011 Plan Total price ​ 2019 Plan ​ 2011 Plan Total price Outstanding at beginning of year - 2011 Plan ​ — ​ ​ 2,080,087 ​ 2,080,087 ​ $ 2.15 ​ — ​ ​ 2,364,526 ​ 2,364,526 ​ $ 2.15 Outstanding at beginning of year - 2019 Plan ​ ​ 1,706,190 ​ ​ — ​ 1,706,190 ​ ​ 13.55 ​ ​ 220,140 ​ ​ — ​ 220,140 ​ ​ 20.78 Granted - 2019 Plan ​ ​ 2,055,250 ​ ​ — ​ 2,055,250 ​ ​ 6.24 ​ ​ 1,474,460 ​ ​ — ​ 1,474,460 ​ ​ 12.91 Exercised - 2011 Plan ​ ​ — ​ ​ (16,753) ​ (16,753) ​ ​ 0.88 ​ ​ — ​ ​ (187,205) ​ (187,205) ​ ​ 1.33 Exercised - 2019 Plan ​ ​ (1,250) ​ ​ — ​ (1,250) ​ ​ 3.74 ​ ​ — ​ ​ — ​ — ​ ​ — Forfeited - 2011 Plan ​ — ​ ​ — ​ — ​ ​ — ​ — ​ ​ (28,478) ​ (28,478) ​ ​ 2.57 Forfeited - 2019 Plan ​ ​ (1,167) ​ ​ — ​ (1,167) ​ ​ 21.48 ​ ​ (16,910) ​ ​ — ​ (16,910) ​ ​ 21.44 Cancelled - 2019 Plan ​ ​ (2,833) ​ ​ — ​ (2,833) ​ ​ 21.48 ​ — ​ ​ — ​ — ​ ​ — Outstanding at end of period ​ 3,756,190 ​ ​ 2,063,334 ​ 5,819,524 ​ $ 6.93 ​ 1,677,690 ​ ​ 2,148,843 ​ 3,826,533 ​ $ 7.34 Outstanding at end of period - Weighted average exercise price ​ $ 9.55 ​ $ 2.16 ​ ​ ​ ​ ​ ​ $ 13.89 ​ $ 2.22 ​ ​ ​ ​ ​ Exercisable at end of period ​ ​ 750,626 ​ ​ 1,706,309 ​ 2,456,935 ​ $ 5.12 ​ ​ 44,124 ​ ​ 1,363,103 ​ 1,407,227 ​ $ 2.11 Exercisable at end of period - Weighted average exercise price $ 12.07 ​ $ 2.06 ​ ​ ​ ​ ​ $ 7.46 ​ $ 1.94 ​ ​ ​ ​ ​ ​ The weighted average remaining contractual life was 8.3 and 8.4 years for outstanding options as of June 30, 2021 and 2020, respectively. The weighted average remaining contractual life was 7.0 and 7.2 years for vested options, as of June 30, 2021 and 2020, respectively. There was $19,381 and $18,873 total unrecognized compensation cost related to non-vested share options as of June 30, 2021 and 2020, respectively. The share options are expected to be recognized over a remaining weighted average vesting period of 2.8 years and 2.5 years as of June 30, 2021 and 2020, respectively. Options granted are valued using the Black-Scholes option pricing model. Amortization of the fair value of the options over vesting years has been expensed and credited to additional paid-in capital in shareholders’ equity. The non-vested options as of June 30 were as follows: ​ ​ ​ ​ ​ ​ ​ ​ ​ ​ ​ ​ ​ ​ ​ ​ ​ ​ ​ ​ ​ ​ 2021 ​ 2020 ​ ​ Number ​ ​ ​ Weighted ​ ​ Number ​ ​ ​ Weighted ​ ​ of options ​ ​ ​ average ​ ​ of options ​ ​ ​ average ​ 2019 Plan ​ 2011 Plan Total fair value 2019 Plan ​ 2011 Plan Total fair value Non-vested share options at beginning of year - 2011 Plan — ​ 543,192 ​ 543,192 $ 1.81 — ​ 1,152,300 ​ 1,152,300 $ 1.88 Non-vested share options at beginning of year - 2019 Plan ​ 1,438,026 ​ — ​ 1,438,026 $ 10.28 ​ ​ 218,975 ​ — ​ 218,975 $ 14.44 Granted - 2019 Plan 2,055,250 ​ — ​ 2,055,250 ​ ​ 4.72 ​ 1,474,460 ​ — ​ 1,474,460 ​ ​ 7.88 Vested, outstanding 2011 Plan ​ — ​ (186,167) ​ (186,167) ​ 1.61 ​ — ​ (338,082) ​ (338,082) ​ 2.23 Vested, outstanding 2019 Plan ​ (484,879) ​ — ​ (484,879) ​ ​ 10.04 ​ ​ (42,959) ​ — ​ (42,959) ​ ​ 4.98 Forfeited - 2011 Plan — ​ — ​ — ​ — — ​ (28,478) ​ (28,478) ​ 1.84 Forfeited - 2019 Plan ​ (2,833) ​ — ​ (2,833) ​ ​ 15.25 ​ ​ (16,910) ​ — ​ (16,910) ​ ​ 15.16 Non-vested share options at end of period 3,005,564 ​ 357,025 ​ 3,362,589 $ 6.02 1,633,566 ​ 785,740 ​ 2,419,306 $ 6.48 Non-vested share options at end of period - Weighted average fair value $ 6.51 $ 1.91 ​ ​ ​ ​ ​ ​ $ 6.83 $ 1.74 ​ ​ ​ ​ ​ ​ The fair value of share-based payment transaction is measured using Black-Scholes valuation model. This model also requires assumptions, including expected option life, volatility, risk-free interest rate and dividend yield, which greatly affect the calculated values. ​ The fair value of options granted was estimated using the Black-Scholes option pricing model, resulting in the following weighted average assumptions for the options granted: ​ ​ ​ ​ ​ ​ ​ ​ ​ ​ ​ ​ ​ ​ ​ ​ Three months ended June 30, ​ ​ Six months ended June 30, ​ ​ 2021 2020 ​ 2021 2020 Exercise price $ 5.56 $ 3.74 ​ ​ $ 6.24 $ 12.91 ​ Share price $ 5.56 $ 3.74 ​ ​ $ 6.24 $ 12.91 ​ Volatility 92 % ​ 87 % ​ 94 % ​ 84 % Risk-free interest rate 0.86 % ​ 0.47 % ​ 1.04 % ​ 1.06 % Expected life 5.32 ​ 5.51 ​ ​ 6.01 ​ 5.89 ​ Dividend 0 % ​ 0 % ​ 0 % ​ 0 % ​ ​ Expected volatility is determined using comparable companies for which the information is publicly available. The risk-free interest rate is determined based on the U.S. sovereign rates benchmark in effect at the time of grant with a remaining term equal to the expected life of the option. Expected option life is determined based on the simplified method as the Company does not have sufficient historical exercise data to provide a reasonable basis upon which to estimate expected term. The simplified method is an average of the contractual term of the options and its ordinary vesting period. Dividend yield is based on the share option’s exercise price and expected annual dividend rate at the time of grant. ​ The Company recognized share-based compensation expense as follows: ​ ​ ​ ​ ​ ​ ​ ​ ​ ​ ​ ​ ​ ​ ​ ​ Three months ended June 30, ​ Six months ended June 30, ​ 2021 2020 ​ 2021 2020 Administration $ 750 ​ $ 516 ​ $ 1,323 $ 915 Research and development ​ 825 ​ ​ 456 ​ ​ 1,405 ​ 842 Commercial activities ​ 337 ​ ​ 219 ​ ​ 552 ​ 415 ​ $ 1,912 ​ $ 1,191 ​ $ 3,280 $ 2,1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6 Months Ended</t>
        </is>
      </c>
    </row>
    <row r="2">
      <c r="B2" s="2" t="inlineStr">
        <is>
          <t>Jun. 30, 2021</t>
        </is>
      </c>
    </row>
    <row r="3">
      <c r="A3" s="3" t="inlineStr">
        <is>
          <t>Net income (loss) per share</t>
        </is>
      </c>
    </row>
    <row r="4">
      <c r="A4" s="4" t="inlineStr">
        <is>
          <t>Net income (loss) per share</t>
        </is>
      </c>
      <c r="B4" s="4" t="inlineStr">
        <is>
          <t>8 Net income (loss) per share Basic net income (loss) per common share is determined by dividing net income (loss) applicable to common shareholders by the weighted average number of common shares and pre-funded warrants outstanding during the period. For the three months ended June 30, 2021 the Company was in a net income position, therefore diluted net income per common share includes dilutive securities. Dilutive net income per common share is determined by dividing net income applicable to common shareholders by the weighted average number of common shares, shares issuable on exercise of pre-funded warrants outstanding during the period and the shares issuable on exercise of options outstanding and in the money during the period. The dilutive securities consisted of 2,856,751 share-based compensation options which were outstanding and in the money. For the for three months ended June 30, 2020 and the six months ended June 30, 2021 and 2020, the Company was in a net loss position. Dilutive net loss per common share is determined by dividing net loss applicable to common shareholders by the weighted average number of common shares and shares issuable upon exercise of pre-funded warrants outstanding during the period. The following potentially dilutive securities have been excluded from the computation of diluted weighted average shares three months ended June 30, 2020 and the six months ended June 30, 2021 and 2020 outstanding as of June 30 as they would be anti-dilutive: ​ ​ ​ ​ ​ ​ ​ 2021 2020 Share options 5,819,524 3,826,533 ​ Amounts above reflect the common share equivalents of the noted instru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consolidation</t>
        </is>
      </c>
      <c r="B4" s="4" t="inlineStr">
        <is>
          <t>a) Basis of consolidation The consolidated financial statements include the accounts of the Company and Milestone Pharmaceuticals USA, Inc. All intercompany transactions and balances have been eliminated.</t>
        </is>
      </c>
    </row>
    <row r="5">
      <c r="A5" s="4" t="inlineStr">
        <is>
          <t>Basis of presentation and use of accounting estimates and significant accounting policies</t>
        </is>
      </c>
      <c r="B5" s="4" t="inlineStr">
        <is>
          <t xml:space="preserve">b) Basis of presentation and use of accounting estimates and significant accounting policies These unaudited interim condensed consolidated financial statements have been prepared in accordance with accounting principles generally accepted in the United States of America (US GAAP) and on a basis consistent with those accounting principles followed by the Company and disclosed in note 2 of its most recent annual consolidated financial statements. Certain information, in particular the accompanying notes normally included in the annual financial statements prepared in accordance with US GAAP have been omitted or condensed. Accordingly, the unaudited interim condensed consolidated financial statements do not include all the information required for full annual financial statements, and therefore, should be read in conjunction with the annual consolidated financial statements and the notes thereto for the year ended December 31, 2020. In the opinion of the Company's management, the accompanying unaudited interim condensed consolidated financial statements contain all adjustments, consisting of only normal recurring adjustments, necessary for a fair statement of its balance sheet as of June 30, 2021, and its statements of income (loss), shareholders’ equity for the three and six months ended June 30, 2021 and 2020 and its statement of cash flows for the six months ended June 30, 2021. The condensed consolidated balance sheet as of December 31, 2020, was derived from audited annual consolidated financial statements, but does not contain all the footnote disclosures required by accounting principles generally accepted in the United States of America. These unaudited interim condensed consolidated financial statements are presented in US dollars, which is the Company’s functional currency. The preparation of with US GAAP requires the Company to make estimates and judgments that affect certain reported amounts of assets and liabilities and disclosure of contingent assets and liabilities at the date of the consolidated financial statements and the reported amounts of revenue and expenses during the period. The Company bases its estimates and assumptions on current facts, historical experience and various other factors that it believes are reasonable under the circumstances, to determine the carrying values of assets and liabilities that are not readily apparent from other sources. Significant estimates and judgments include, but are not limited to, research and development tax credits recoverable, progress of activities performed by the Contract Resource Organizations (CROs) and Contract Manufacturing Organizations (CMOs) which are used to calculate the research and development expense incurred, and share-based compensation. Accordingly, actual results may differ from those estimates and such differences may be material. The Company’s significant accounting policies are described in Note 2—Summary of Significant Accounting Policies, in the Company’s Annual Report on Form 10-K for the fiscal year ended December 31, 2020. There has been no material change to the significant accounting policies during the six months ended June 30, 2021, except for the addition of the new policies described below. Collaborative Arrangements The Company considers the nature and contractual terms of arrangements and assesses whether an arrangement involves a joint operating activity pursuant to which the Company is an active participant and is exposed to significant risks and rewards dependent on the commercial success of the activity. If the Company is an active participant and is exposed to significant risks and rewards dependent on the commercial success of the activity, the Company accounts for such an arrangement as a collaborative arrangement under Accounting Standards Codification (ASC) 808, Collaborative Arrangements (ASC 808), which requires that certain transactions between the Company and collaborators be recorded in its consolidated statements of comprehensive income (loss) on either a gross basis or net basis, depending on the characteristics of the collaborative relationship, and requires enhanced disclosure of collaborative relationships. The Company evaluates its collaboration agreements for proper classification in its consolidated statements of comprehensive income (loss) based on the nature of the underlying activity. If payments to and from collaborative partners are not within the scope of other authoritative accounting literature, the consolidated statements of income (loss) classification for the payments is based on a reasonable, rational analogy to authoritative accounting literature that is applied in a consistent manner. If the Company concludes that it has a customer relationship with one of its collaborators, the Company follows the guidance in Accounting Standards Codification (ASC) Topic 606, Revenue From Contracts With Customers (ASC 606). Please refer to note 3, “Collaboration Revenue” for additional details regarding the Company’s License and Collaboration Agreement (the License Agreement) with Ji Xing Pharmaceuticals, Limited (Ji Xing). Revenue from Contracts with Customers In accordance with ASC 606, revenue is recognized when a customer obtains control of promised goods or services. The amount of revenue recognized reflects the consideration to which the Company expects to be entitled in exchange for these goods and services. To achieve this core principle, the Company applies the following five steps: 1) identify the customer contract; 2) identify the contract’s performance obligations; 3) determine the transaction price; 4) allocate the transaction price to the performance obligations; and 5) recognize revenue when or as a performance obligation is satisfied. The Company evaluates all promised goods and services within a customer contract and determines which of such goods and services are separate performance obligations. This evaluation includes an assessment of whether the good or service is capable of being distinct and whether the good or service is separable from other promises in the contract. In assessing whether promised goods or services in licensing arrangements are distinct, the Company considers factors such as the stage of development of the underlying intellectual property and the capabilities of the customer to develop the intellectual property on their own or whether the required expertise is readily available. Licensing arrangements are analyzed to determine whether the promised goods or services, which often include licenses, research and development services and governance committee services, are distinct or whether they must be accounted for as part of a combined performance obligation. If the license is considered not to be distinct, the license would then be combined with other promised goods or services as a combined performance obligation. If the Company is involved in a governance committee, it assesses whether its involvement constitutes a separate performance obligation. When governance committee services are determined to be separate performance obligations, the Company determines the fair value to be allocated to this promised service. Certain contracts contain optional and additional items, which are considered marketing offers and are accounted for as separate contracts with the customer if such option is elected by the customer, unless the option provides a material right which would not be provided without entering into the contract. An option that is considered a material right is accounted for as a separate performance obligation. The transaction price is determined based on the consideration to which the Company will be entitled in exchange for transferring goods and services to the customer. A contract may contain variable consideration, including potential payments for both milestone and research and development services. For certain potential milestone payments, the Company estimates the amount of variable consideration by using the most likely amount method. In making this assessment, the Company evaluates factors such as the clinical, regulatory, commercial and other risks that must be overcome to achieve the milestone. Each reporting period the Company re-evaluates the probability of achievement of such variable consideration and any related constraints. Milestone will include variable consideration, without constraint, in the transaction price to the extent it is probable that a significant reversal in the amount of cumulative revenue recognized will not occur when the uncertainty associated with the variable consideration is subsequently resolved. If the contract contains a single performance obligation, the entire transaction price is allocated to the single performance obligation. Contracts that contain multiple performance obligations require an allocation of the transaction price among the performance obligations on a relative standalone selling price basis unless a portion of the transaction price is variable and meets the criteria to be allocated entirely to a performance obligation or to a distinct good or service that forms part of a single performance obligation. The Company allocates the transaction price based on the estimated standalone selling price of the underlying performance obligations or in the case of certain variable consideration to one or more performance obligations.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to complete the respective performance obligation.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 the Company would expect to receive for each performance obligation. When a performance obligation is satisfied, revenue is recognized for the amount of the transaction price, excluding estimates of variable consideration that are constrained, that is allocated to that performance obligation on a relative standalone selling price basis. Significant management judgment is required in determining the level of effort required under an arrangement and the period over which the Company is expected to complete its performance obligations under an arrangement. For performance obligations consisting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 refundable, up-front fees.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t>
        </is>
      </c>
    </row>
    <row r="6">
      <c r="A6" s="4" t="inlineStr">
        <is>
          <t>Significant Risks and Uncertainties</t>
        </is>
      </c>
      <c r="B6" s="4" t="inlineStr">
        <is>
          <t>c) Significant Risks and Uncertainties The COVID-19 pandemic has had an impact on our business, operations and clinical development timelines. Government orders and restrictions in order to control the spread of the disease have impacted patient recruitment, enrollment and follow-up visits at clinical sites. With the global spread of the ongoing COVID-19 pandemic, the Company has implemented business continuity plans designed to address and mitigate the impact of the COVID-19 pandemic on its business. The Company anticipates that the COVID-19 pandemic will continue to have an impact on the development timelines for its clinical programs. The extent to which the COVID-19 pandemic continues to impact its business, its clinical development and regulatory efforts, its corporate development objectives and the value of and market for its common shares will depend on future developments that remain highly uncertain and cannot be predicted with confidence at this time, such as the evolution of new variants, the ultimate duration of the pandemic, travel restrictions, quarantines, social distancing and business closure requirements in the U.S., Europe and other countries, and the effectiveness of actions taken globally to contain and treat the disease. The global economic slowdown, the overall disruption of global healthcare systems and the other risks and uncertainties associated with the pandemic could have a material adverse effect on the Company’s business, financial condition, results of operations and growth prospects. ​ In addition, the Company is subject to other challenges and risks specific to its business and its ability to execute on its strategy, as well as risks and uncertainties common to companies in the pharmaceutical industry, including, without limitation, risks and uncertainties associated with: obtaining regulatory approval of its product candidate; delays or problems in the supply of its study drug or failure to comply with manufacturing regulations; identifying, acquiring or in-licensing product candidates; pharmaceutical product development and the inherent uncertainty of clinical success; and the challenges of protecting and enhancing its intellectual property rights; and complying with applicable regulatory requirements.</t>
        </is>
      </c>
    </row>
    <row r="7">
      <c r="A7" s="4" t="inlineStr">
        <is>
          <t>Recent accounting pronouncement not yet adopted</t>
        </is>
      </c>
      <c r="B7" s="4" t="inlineStr">
        <is>
          <t>d) Recent Accounting Pronouncements ​ The Company has considered recent accounting pronouncements and concluded that they are either not applicable to the business or that the effect is not expected to be material to the unaudited condensed consolidated financial statements as a result of future adoption.</t>
        </is>
      </c>
    </row>
    <row r="8">
      <c r="A8" s="4" t="inlineStr">
        <is>
          <t>Sources of Liquidity and Funding Requirements</t>
        </is>
      </c>
      <c r="B8" s="4" t="inlineStr">
        <is>
          <t>e) Sources of Liquidity and Funding Requirements On May 15, 2021, the Company entered into the License Agreement with Ji Xing, which is an entity affiliated with RTW Investments, LP, (RTW) a beneficial owner of approximately 14% of the Company’s common shares. Under the License Agreement, the Company granted Ji Xing exclusive development and commercialization rights to any pharmaceutical product that uses a device to deliver the Company’s proprietary calcium channel blocker known as etripamil by nasal spray for all prophylactic and therapeutic uses in humans in the following territories: People’s Republic of China, including mainland China, Hong Kong Special Administrative Region, Macau Special Administrative Region, and Taiwan (the Territory). Ji Xing will be responsible for development and regulatory activities in the Territory, and the Company will remain responsible for certain manufacturing activities in the Territory, subject to the supply agreement subsequently entered into by the Company and Ji Xing as contemplated by the License Agreement (the Supply Agreement). The Company received a non-refundable upfront cash payment of ​ The Company has incurred operating losses in all periods except the three months ended June 30, 2021 and has experienced negative operating cash flows since its inception with the exception of the three months ended June 30, 2021 and anticipates to continue to incur losses for at least the next several years. As of June 30, 2021, the Company had cash, cash equivalents and short-term investments of $135.8 million and an accumulated deficit of $175.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llaboration revenue (Tables)</t>
        </is>
      </c>
      <c r="B1" s="2" t="inlineStr">
        <is>
          <t>6 Months Ended</t>
        </is>
      </c>
    </row>
    <row r="2">
      <c r="B2" s="2" t="inlineStr">
        <is>
          <t>Jun. 30, 2021</t>
        </is>
      </c>
    </row>
    <row r="3">
      <c r="A3" s="3" t="inlineStr">
        <is>
          <t>Collaboration revenue</t>
        </is>
      </c>
    </row>
    <row r="4">
      <c r="A4" s="4" t="inlineStr">
        <is>
          <t>Schedule of collaboration revenue</t>
        </is>
      </c>
      <c r="B4" s="4" t="inlineStr">
        <is>
          <t>​ ​ ​ ​ ​ ​ ​ ​ ​ ​ ​ ​ ​ ​ ​ ​ ​ Development ​ Sales Ji Xing License and Collaboration Agreement ​ $ 15,500 ​ $ 92,000 Total Potential Milestone Payments ​ $ 15,500 ​ $ 92,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1</t>
        </is>
      </c>
    </row>
    <row r="3">
      <c r="A3" s="3" t="inlineStr">
        <is>
          <t>Accounts payable and accrued liabilities</t>
        </is>
      </c>
    </row>
    <row r="4">
      <c r="A4" s="4" t="inlineStr">
        <is>
          <t>Schedule of accounts payable and accrued liabilities</t>
        </is>
      </c>
      <c r="B4" s="4" t="inlineStr">
        <is>
          <t>​ ​ ​ ​ ​ ​ ​ ​ ​ June 30, 2021 ​ December 31, 2020 Trade accounts payable $ 3,880 ​ $ 4,641 Accrued research and development liabilities ​ 101 ​ ​ 152 Other accrued liabilities ​ 348 ​ ​ 164 Accrued compensation and benefits payable ​ 740 ​ ​ 957 ​ $ 5,069 ​ $ 5,9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holders' equity (Tables)</t>
        </is>
      </c>
      <c r="B1" s="2" t="inlineStr">
        <is>
          <t>6 Months Ended</t>
        </is>
      </c>
    </row>
    <row r="2">
      <c r="B2" s="2" t="inlineStr">
        <is>
          <t>Jun. 30, 2021</t>
        </is>
      </c>
    </row>
    <row r="3">
      <c r="A3" s="3" t="inlineStr">
        <is>
          <t>Shareholders' equity</t>
        </is>
      </c>
    </row>
    <row r="4">
      <c r="A4" s="4" t="inlineStr">
        <is>
          <t>Schedule of additional paid-in capital</t>
        </is>
      </c>
      <c r="B4" s="4" t="inlineStr">
        <is>
          <t>​ ​ ​ ​ ​ ​ ​ ​ ​ ​ ​ ​ ​ ​ ​ ​ ​ Three months ended June 30, ​ Six months ended June 30, ​ ​ ​ 2021 2020 ​ 2021 2020 ​ Opening balance ​ $ 9,883 $ 4,730 ​ $ 8,530 $ 3,805 ​ Share-based compensation expense ​ ​ 1,912 ​ 1191 ​ ​ 3,280 ​ 2,172 ​ Exercise of stock options ​ ​ — ​ (126) ​ ​ (15) ​ (182) ​ Closing balance ​ $ 11,795 $ 5,795 ​ $ 11,795 $ 5,7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compensation</t>
        </is>
      </c>
    </row>
    <row r="4">
      <c r="A4" s="4" t="inlineStr">
        <is>
          <t>Schedule of outstanding and exercisable options</t>
        </is>
      </c>
      <c r="B4" s="4" t="inlineStr">
        <is>
          <t>​ ​ ​ ​ ​ ​ ​ ​ ​ ​ ​ ​ ​ ​ ​ ​ ​ ​ ​ ​ ​ ​ ​ ​ ​ ​ 2021 ​ 2020 ​ ​ ​ ​ ​ ​ ​ Weighted ​ ​ ​ ​ ​ ​ Weighted ​ ​ ​ Number ​ ​ ​ average ​ ​ Number ​ ​ ​ average ​ ​ ​ of shares ​ ​ ​ exercise ​ ​ of shares ​ ​ ​ exercise ​ ​ 2019 Plan ​ 2011 Plan Total price ​ 2019 Plan ​ 2011 Plan Total price Outstanding at beginning of year - 2011 Plan ​ — ​ ​ 2,080,087 ​ 2,080,087 ​ $ 2.15 ​ — ​ ​ 2,364,526 ​ 2,364,526 ​ $ 2.15 Outstanding at beginning of year - 2019 Plan ​ ​ 1,706,190 ​ ​ — ​ 1,706,190 ​ ​ 13.55 ​ ​ 220,140 ​ ​ — ​ 220,140 ​ ​ 20.78 Granted - 2019 Plan ​ ​ 2,055,250 ​ ​ — ​ 2,055,250 ​ ​ 6.24 ​ ​ 1,474,460 ​ ​ — ​ 1,474,460 ​ ​ 12.91 Exercised - 2011 Plan ​ ​ — ​ ​ (16,753) ​ (16,753) ​ ​ 0.88 ​ ​ — ​ ​ (187,205) ​ (187,205) ​ ​ 1.33 Exercised - 2019 Plan ​ ​ (1,250) ​ ​ — ​ (1,250) ​ ​ 3.74 ​ ​ — ​ ​ — ​ — ​ ​ — Forfeited - 2011 Plan ​ — ​ ​ — ​ — ​ ​ — ​ — ​ ​ (28,478) ​ (28,478) ​ ​ 2.57 Forfeited - 2019 Plan ​ ​ (1,167) ​ ​ — ​ (1,167) ​ ​ 21.48 ​ ​ (16,910) ​ ​ — ​ (16,910) ​ ​ 21.44 Cancelled - 2019 Plan ​ ​ (2,833) ​ ​ — ​ (2,833) ​ ​ 21.48 ​ — ​ ​ — ​ — ​ ​ — Outstanding at end of period ​ 3,756,190 ​ ​ 2,063,334 ​ 5,819,524 ​ $ 6.93 ​ 1,677,690 ​ ​ 2,148,843 ​ 3,826,533 ​ $ 7.34 Outstanding at end of period - Weighted average exercise price ​ $ 9.55 ​ $ 2.16 ​ ​ ​ ​ ​ ​ $ 13.89 ​ $ 2.22 ​ ​ ​ ​ ​ Exercisable at end of period ​ ​ 750,626 ​ ​ 1,706,309 ​ 2,456,935 ​ $ 5.12 ​ ​ 44,124 ​ ​ 1,363,103 ​ 1,407,227 ​ $ 2.11 Exercisable at end of period - Weighted average exercise price $ 12.07 ​ $ 2.06 ​ ​ ​ ​ ​ $ 7.46 ​ $ 1.94 ​ ​ ​ ​ ​</t>
        </is>
      </c>
    </row>
    <row r="5">
      <c r="A5" s="4" t="inlineStr">
        <is>
          <t>Schedule of non-vested share options activity</t>
        </is>
      </c>
      <c r="B5" s="4" t="inlineStr">
        <is>
          <t>​ ​ ​ ​ ​ ​ ​ ​ ​ ​ ​ ​ ​ ​ ​ ​ ​ ​ ​ ​ ​ ​ 2021 ​ 2020 ​ ​ Number ​ ​ ​ Weighted ​ ​ Number ​ ​ ​ Weighted ​ ​ of options ​ ​ ​ average ​ ​ of options ​ ​ ​ average ​ 2019 Plan ​ 2011 Plan Total fair value 2019 Plan ​ 2011 Plan Total fair value Non-vested share options at beginning of year - 2011 Plan — ​ 543,192 ​ 543,192 $ 1.81 — ​ 1,152,300 ​ 1,152,300 $ 1.88 Non-vested share options at beginning of year - 2019 Plan ​ 1,438,026 ​ — ​ 1,438,026 $ 10.28 ​ ​ 218,975 ​ — ​ 218,975 $ 14.44 Granted - 2019 Plan 2,055,250 ​ — ​ 2,055,250 ​ ​ 4.72 ​ 1,474,460 ​ — ​ 1,474,460 ​ ​ 7.88 Vested, outstanding 2011 Plan ​ — ​ (186,167) ​ (186,167) ​ 1.61 ​ — ​ (338,082) ​ (338,082) ​ 2.23 Vested, outstanding 2019 Plan ​ (484,879) ​ — ​ (484,879) ​ ​ 10.04 ​ ​ (42,959) ​ — ​ (42,959) ​ ​ 4.98 Forfeited - 2011 Plan — ​ — ​ — ​ — — ​ (28,478) ​ (28,478) ​ 1.84 Forfeited - 2019 Plan ​ (2,833) ​ — ​ (2,833) ​ ​ 15.25 ​ ​ (16,910) ​ — ​ (16,910) ​ ​ 15.16 Non-vested share options at end of period 3,005,564 ​ 357,025 ​ 3,362,589 $ 6.02 1,633,566 ​ 785,740 ​ 2,419,306 $ 6.48 Non-vested share options at end of period - Weighted average fair value $ 6.51 $ 1.91 ​ ​ ​ ​ ​ ​ $ 6.83 $ 1.74 ​ ​ ​ ​ ​</t>
        </is>
      </c>
    </row>
    <row r="6">
      <c r="A6" s="4" t="inlineStr">
        <is>
          <t>Schedule of weighted average assumptions for the options granted</t>
        </is>
      </c>
      <c r="B6" s="4" t="inlineStr">
        <is>
          <t>​ ​ ​ ​ ​ ​ ​ ​ ​ ​ ​ ​ ​ ​ ​ ​ Three months ended June 30, ​ ​ Six months ended June 30, ​ ​ 2021 2020 ​ 2021 2020 Exercise price $ 5.56 $ 3.74 ​ ​ $ 6.24 $ 12.91 ​ Share price $ 5.56 $ 3.74 ​ ​ $ 6.24 $ 12.91 ​ Volatility 92 % ​ 87 % ​ 94 % ​ 84 % Risk-free interest rate 0.86 % ​ 0.47 % ​ 1.04 % ​ 1.06 % Expected life 5.32 ​ 5.51 ​ ​ 6.01 ​ 5.89 ​ Dividend 0 % ​ 0 % ​ 0 % ​ 0 %</t>
        </is>
      </c>
    </row>
    <row r="7">
      <c r="A7" s="4" t="inlineStr">
        <is>
          <t>Schedule of share-based compensation expense</t>
        </is>
      </c>
      <c r="B7" s="4" t="inlineStr">
        <is>
          <t>​ ​ ​ ​ ​ ​ ​ ​ ​ ​ ​ ​ ​ ​ ​ ​ Three months ended June 30, ​ Six months ended June 30, ​ 2021 2020 ​ 2021 2020 Administration $ 750 ​ $ 516 ​ $ 1,323 $ 915 Research and development ​ 825 ​ ​ 456 ​ ​ 1,405 ​ 842 Commercial activities ​ 337 ​ ​ 219 ​ ​ 552 ​ 415 ​ $ 1,912 ​ $ 1,191 ​ $ 3,280 $ 2,1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97794</v>
      </c>
      <c r="C3" s="6" t="n">
        <v>72310</v>
      </c>
    </row>
    <row r="4">
      <c r="A4" s="4" t="inlineStr">
        <is>
          <t>Short-term investment (note 4)</t>
        </is>
      </c>
      <c r="B4" s="5" t="n">
        <v>38000</v>
      </c>
      <c r="C4" s="5" t="n">
        <v>70000</v>
      </c>
    </row>
    <row r="5">
      <c r="A5" s="4" t="inlineStr">
        <is>
          <t>Research and development tax credits receivable</t>
        </is>
      </c>
      <c r="B5" s="5" t="n">
        <v>903</v>
      </c>
      <c r="C5" s="5" t="n">
        <v>725</v>
      </c>
    </row>
    <row r="6">
      <c r="A6" s="4" t="inlineStr">
        <is>
          <t>Prepaid expenses</t>
        </is>
      </c>
      <c r="B6" s="5" t="n">
        <v>7447</v>
      </c>
      <c r="C6" s="5" t="n">
        <v>5428</v>
      </c>
    </row>
    <row r="7">
      <c r="A7" s="4" t="inlineStr">
        <is>
          <t>Other receivables</t>
        </is>
      </c>
      <c r="B7" s="5" t="n">
        <v>242</v>
      </c>
      <c r="C7" s="5" t="n">
        <v>223</v>
      </c>
    </row>
    <row r="8">
      <c r="A8" s="4" t="inlineStr">
        <is>
          <t>Total current assets</t>
        </is>
      </c>
      <c r="B8" s="5" t="n">
        <v>144386</v>
      </c>
      <c r="C8" s="5" t="n">
        <v>148686</v>
      </c>
    </row>
    <row r="9">
      <c r="A9" s="4" t="inlineStr">
        <is>
          <t>Operating lease right-of-use assets</t>
        </is>
      </c>
      <c r="B9" s="5" t="n">
        <v>847</v>
      </c>
      <c r="C9" s="5" t="n">
        <v>980</v>
      </c>
    </row>
    <row r="10">
      <c r="A10" s="4" t="inlineStr">
        <is>
          <t>Property and equipment</t>
        </is>
      </c>
      <c r="B10" s="5" t="n">
        <v>262</v>
      </c>
      <c r="C10" s="5" t="n">
        <v>308</v>
      </c>
    </row>
    <row r="11">
      <c r="A11" s="4" t="inlineStr">
        <is>
          <t>Total assets</t>
        </is>
      </c>
      <c r="B11" s="5" t="n">
        <v>145495</v>
      </c>
      <c r="C11" s="5" t="n">
        <v>149974</v>
      </c>
    </row>
    <row r="12">
      <c r="A12" s="3" t="inlineStr">
        <is>
          <t>Current liabilities</t>
        </is>
      </c>
    </row>
    <row r="13">
      <c r="A13" s="4" t="inlineStr">
        <is>
          <t>Accounts payable and accrued liabilities (note 5)</t>
        </is>
      </c>
      <c r="B13" s="5" t="n">
        <v>5069</v>
      </c>
      <c r="C13" s="5" t="n">
        <v>5914</v>
      </c>
    </row>
    <row r="14">
      <c r="A14" s="4" t="inlineStr">
        <is>
          <t>Current portion of operating lease liabilities</t>
        </is>
      </c>
      <c r="B14" s="5" t="n">
        <v>259</v>
      </c>
      <c r="C14" s="5" t="n">
        <v>245</v>
      </c>
    </row>
    <row r="15">
      <c r="A15" s="4" t="inlineStr">
        <is>
          <t>Total current liabilities</t>
        </is>
      </c>
      <c r="B15" s="5" t="n">
        <v>5328</v>
      </c>
      <c r="C15" s="5" t="n">
        <v>6159</v>
      </c>
    </row>
    <row r="16">
      <c r="A16" s="4" t="inlineStr">
        <is>
          <t>Operating lease liabilities</t>
        </is>
      </c>
      <c r="B16" s="5" t="n">
        <v>573</v>
      </c>
      <c r="C16" s="5" t="n">
        <v>696</v>
      </c>
    </row>
    <row r="17">
      <c r="A17" s="4" t="inlineStr">
        <is>
          <t>Total liabilities</t>
        </is>
      </c>
      <c r="B17" s="5" t="n">
        <v>5901</v>
      </c>
      <c r="C17" s="5" t="n">
        <v>6855</v>
      </c>
    </row>
    <row r="18">
      <c r="A18" s="3" t="inlineStr">
        <is>
          <t>Shareholders' Equity (note 6)</t>
        </is>
      </c>
    </row>
    <row r="19">
      <c r="A19" s="4" t="inlineStr">
        <is>
          <t>Common shares, no par value, unlimited shares authorized 29,846,000 shares issued and outstanding as of June 30, 2021, 29,827,997 shares issued and outstanding as of December 31, 2020</t>
        </is>
      </c>
      <c r="B19" s="5" t="n">
        <v>251716</v>
      </c>
      <c r="C19" s="5" t="n">
        <v>251682</v>
      </c>
    </row>
    <row r="20">
      <c r="A20" s="4" t="inlineStr">
        <is>
          <t>Pre-funded warrants - 12,327,780 issued and outstanding as of June 30, 2021 and 11,417,034 as of December 31, 2020</t>
        </is>
      </c>
      <c r="B20" s="5" t="n">
        <v>52927</v>
      </c>
      <c r="C20" s="5" t="n">
        <v>48007</v>
      </c>
    </row>
    <row r="21">
      <c r="A21" s="4" t="inlineStr">
        <is>
          <t>Additional paid-in capital</t>
        </is>
      </c>
      <c r="B21" s="5" t="n">
        <v>11795</v>
      </c>
      <c r="C21" s="5" t="n">
        <v>8530</v>
      </c>
    </row>
    <row r="22">
      <c r="A22" s="4" t="inlineStr">
        <is>
          <t>Cumulative translation adjustment</t>
        </is>
      </c>
      <c r="B22" s="5" t="n">
        <v>-1634</v>
      </c>
      <c r="C22" s="5" t="n">
        <v>-1634</v>
      </c>
    </row>
    <row r="23">
      <c r="A23" s="4" t="inlineStr">
        <is>
          <t>Accumulated deficit</t>
        </is>
      </c>
      <c r="B23" s="5" t="n">
        <v>-175210</v>
      </c>
      <c r="C23" s="5" t="n">
        <v>-163466</v>
      </c>
    </row>
    <row r="24">
      <c r="A24" s="4" t="inlineStr">
        <is>
          <t>Total shareholders' equity</t>
        </is>
      </c>
      <c r="B24" s="5" t="n">
        <v>139594</v>
      </c>
      <c r="C24" s="5" t="n">
        <v>143119</v>
      </c>
    </row>
    <row r="25">
      <c r="A25" s="4" t="inlineStr">
        <is>
          <t>Total liabilities and shareholders' equity</t>
        </is>
      </c>
      <c r="B25" s="6" t="n">
        <v>145495</v>
      </c>
      <c r="C25" s="6" t="n">
        <v>1499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8" customWidth="1" min="2" max="2"/>
  </cols>
  <sheetData>
    <row r="1">
      <c r="A1" s="1" t="inlineStr">
        <is>
          <t>Net income (loss) per share (Tables)</t>
        </is>
      </c>
      <c r="B1" s="2" t="inlineStr">
        <is>
          <t>6 Months Ended</t>
        </is>
      </c>
    </row>
    <row r="2">
      <c r="B2" s="2" t="inlineStr">
        <is>
          <t>Jun. 30, 2021</t>
        </is>
      </c>
    </row>
    <row r="3">
      <c r="A3" s="3" t="inlineStr">
        <is>
          <t>Net income (loss) per share</t>
        </is>
      </c>
    </row>
    <row r="4">
      <c r="A4" s="4" t="inlineStr">
        <is>
          <t>Schedule of potentially dilutive securities excluded from the computation of diluted weighted average shares</t>
        </is>
      </c>
      <c r="B4" s="4" t="inlineStr">
        <is>
          <t>​ ​ ​ ​ ​ ​ ​ 2021 2020 Share options 5,819,524 3,826,53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mmary of significant accounting policies - Sources of Liquidity and Funding Requirements (Details) - USD ($) $ in Thousands</t>
        </is>
      </c>
      <c r="B1" s="2" t="inlineStr">
        <is>
          <t>May 15, 2021</t>
        </is>
      </c>
      <c r="C1" s="2" t="inlineStr">
        <is>
          <t>Jun. 30, 2021</t>
        </is>
      </c>
      <c r="D1" s="2" t="inlineStr">
        <is>
          <t>Jun. 30, 2021</t>
        </is>
      </c>
      <c r="E1" s="2" t="inlineStr">
        <is>
          <t>Dec. 31, 2020</t>
        </is>
      </c>
    </row>
    <row r="2">
      <c r="A2" s="3" t="inlineStr">
        <is>
          <t>Class of Warrant or Right</t>
        </is>
      </c>
    </row>
    <row r="3">
      <c r="A3" s="4" t="inlineStr">
        <is>
          <t>Cash, cash equivalents and short-term investments</t>
        </is>
      </c>
      <c r="C3" s="6" t="n">
        <v>135800</v>
      </c>
      <c r="D3" s="6" t="n">
        <v>135800</v>
      </c>
    </row>
    <row r="4">
      <c r="A4" s="4" t="inlineStr">
        <is>
          <t>Accumulated deficit</t>
        </is>
      </c>
      <c r="C4" s="5" t="n">
        <v>-175210</v>
      </c>
      <c r="D4" s="5" t="n">
        <v>-175210</v>
      </c>
      <c r="E4" s="6" t="n">
        <v>-163466</v>
      </c>
    </row>
    <row r="5">
      <c r="A5" s="4" t="inlineStr">
        <is>
          <t>Ji Xing Pharmaceuticals Limited | RTW Investments LP</t>
        </is>
      </c>
    </row>
    <row r="6">
      <c r="A6" s="3" t="inlineStr">
        <is>
          <t>Class of Warrant or Right</t>
        </is>
      </c>
    </row>
    <row r="7">
      <c r="A7" s="4" t="inlineStr">
        <is>
          <t>Percentage of beneficial owner</t>
        </is>
      </c>
      <c r="B7" s="4" t="inlineStr">
        <is>
          <t>14.00%</t>
        </is>
      </c>
    </row>
    <row r="8">
      <c r="A8" s="4" t="inlineStr">
        <is>
          <t>Pre-funded warrants</t>
        </is>
      </c>
    </row>
    <row r="9">
      <c r="A9" s="3" t="inlineStr">
        <is>
          <t>Class of Warrant or Right</t>
        </is>
      </c>
    </row>
    <row r="10">
      <c r="A10" s="4" t="inlineStr">
        <is>
          <t>Proceeds received</t>
        </is>
      </c>
      <c r="B10" s="6" t="n">
        <v>4900</v>
      </c>
    </row>
    <row r="11">
      <c r="A11" s="4" t="inlineStr">
        <is>
          <t>Ji Xing</t>
        </is>
      </c>
    </row>
    <row r="12">
      <c r="A12" s="3" t="inlineStr">
        <is>
          <t>Class of Warrant or Right</t>
        </is>
      </c>
    </row>
    <row r="13">
      <c r="A13" s="4" t="inlineStr">
        <is>
          <t>Upfront cash payment</t>
        </is>
      </c>
      <c r="C13" s="5" t="n">
        <v>15000</v>
      </c>
      <c r="D13" s="5" t="n">
        <v>15000</v>
      </c>
    </row>
    <row r="14">
      <c r="A14" s="4" t="inlineStr">
        <is>
          <t>Potential milestone payments</t>
        </is>
      </c>
      <c r="C14" s="6" t="n">
        <v>107500</v>
      </c>
      <c r="D14" s="6" t="n">
        <v>1075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21" customWidth="1" min="2" max="2"/>
    <col width="37" customWidth="1" min="3" max="3"/>
    <col width="21" customWidth="1" min="4" max="4"/>
  </cols>
  <sheetData>
    <row r="1">
      <c r="A1" s="1" t="inlineStr">
        <is>
          <t>Collaboration revenue (Details) $ in Thousands</t>
        </is>
      </c>
      <c r="B1" s="2" t="inlineStr">
        <is>
          <t>3 Months Ended</t>
        </is>
      </c>
      <c r="C1" s="2" t="inlineStr">
        <is>
          <t>6 Months Ended</t>
        </is>
      </c>
    </row>
    <row r="2">
      <c r="B2" s="2" t="inlineStr">
        <is>
          <t>Jun. 30, 2021USD ($)</t>
        </is>
      </c>
      <c r="C2" s="2" t="inlineStr">
        <is>
          <t>Jun. 30, 2021USD ($)itemCounterparty</t>
        </is>
      </c>
      <c r="D2" s="2" t="inlineStr">
        <is>
          <t>Dec. 31, 2020USD ($)</t>
        </is>
      </c>
    </row>
    <row r="3">
      <c r="A3" s="3" t="inlineStr">
        <is>
          <t>Collaboration revenue</t>
        </is>
      </c>
    </row>
    <row r="4">
      <c r="A4" s="4" t="inlineStr">
        <is>
          <t>Recognized collaboration revenue</t>
        </is>
      </c>
      <c r="B4" s="6" t="n">
        <v>15000</v>
      </c>
      <c r="C4" s="6" t="n">
        <v>15000</v>
      </c>
    </row>
    <row r="5">
      <c r="A5" s="4" t="inlineStr">
        <is>
          <t>Warrants</t>
        </is>
      </c>
      <c r="B5" s="5" t="n">
        <v>52927</v>
      </c>
      <c r="C5" s="5" t="n">
        <v>52927</v>
      </c>
      <c r="D5" s="6" t="n">
        <v>48007</v>
      </c>
    </row>
    <row r="6">
      <c r="A6" s="4" t="inlineStr">
        <is>
          <t>Development Milestones</t>
        </is>
      </c>
    </row>
    <row r="7">
      <c r="A7" s="3" t="inlineStr">
        <is>
          <t>Collaboration revenue</t>
        </is>
      </c>
    </row>
    <row r="8">
      <c r="A8" s="4" t="inlineStr">
        <is>
          <t>Potential milestone payments</t>
        </is>
      </c>
      <c r="B8" s="5" t="n">
        <v>15500</v>
      </c>
    </row>
    <row r="9">
      <c r="A9" s="4" t="inlineStr">
        <is>
          <t>Sales Milestones</t>
        </is>
      </c>
    </row>
    <row r="10">
      <c r="A10" s="3" t="inlineStr">
        <is>
          <t>Collaboration revenue</t>
        </is>
      </c>
    </row>
    <row r="11">
      <c r="A11" s="4" t="inlineStr">
        <is>
          <t>Potential milestone payments</t>
        </is>
      </c>
      <c r="B11" s="5" t="n">
        <v>92000</v>
      </c>
    </row>
    <row r="12">
      <c r="A12" s="4" t="inlineStr">
        <is>
          <t>Ji Xing</t>
        </is>
      </c>
    </row>
    <row r="13">
      <c r="A13" s="3" t="inlineStr">
        <is>
          <t>Collaboration revenue</t>
        </is>
      </c>
    </row>
    <row r="14">
      <c r="A14" s="4" t="inlineStr">
        <is>
          <t>Recognized collaboration revenue</t>
        </is>
      </c>
      <c r="C14" s="5" t="n">
        <v>15000</v>
      </c>
    </row>
    <row r="15">
      <c r="A15" s="4" t="inlineStr">
        <is>
          <t>Potential milestone payments</t>
        </is>
      </c>
      <c r="B15" s="5" t="n">
        <v>107500</v>
      </c>
      <c r="C15" s="5" t="n">
        <v>107500</v>
      </c>
    </row>
    <row r="16">
      <c r="A16" s="4" t="inlineStr">
        <is>
          <t>Upfront cash payment</t>
        </is>
      </c>
      <c r="B16" s="5" t="n">
        <v>15000</v>
      </c>
      <c r="C16" s="6" t="n">
        <v>15000</v>
      </c>
    </row>
    <row r="17">
      <c r="A17" s="4" t="inlineStr">
        <is>
          <t>Number of parties in the collaboration strategic partnership | Counterparty</t>
        </is>
      </c>
      <c r="C17" s="5" t="n">
        <v>2</v>
      </c>
    </row>
    <row r="18">
      <c r="A18" s="4" t="inlineStr">
        <is>
          <t>Number of performance obligations | item</t>
        </is>
      </c>
      <c r="C18" s="5" t="n">
        <v>2</v>
      </c>
    </row>
    <row r="19">
      <c r="A19" s="4" t="inlineStr">
        <is>
          <t>Variable consideration of development milestone payments</t>
        </is>
      </c>
      <c r="C19" s="6" t="n">
        <v>0</v>
      </c>
    </row>
    <row r="20">
      <c r="A20" s="4" t="inlineStr">
        <is>
          <t>Transaction price</t>
        </is>
      </c>
      <c r="C20" s="5" t="n">
        <v>15000</v>
      </c>
    </row>
    <row r="21">
      <c r="A21" s="4" t="inlineStr">
        <is>
          <t>Ji Xing | Pre-funded warrants</t>
        </is>
      </c>
    </row>
    <row r="22">
      <c r="A22" s="3" t="inlineStr">
        <is>
          <t>Collaboration revenue</t>
        </is>
      </c>
    </row>
    <row r="23">
      <c r="A23" s="4" t="inlineStr">
        <is>
          <t>Warrants</t>
        </is>
      </c>
      <c r="B23" s="5" t="n">
        <v>5000</v>
      </c>
      <c r="C23" s="6" t="n">
        <v>5000</v>
      </c>
    </row>
    <row r="24">
      <c r="A24" s="4" t="inlineStr">
        <is>
          <t>Ji Xing | Development Milestones</t>
        </is>
      </c>
    </row>
    <row r="25">
      <c r="A25" s="3" t="inlineStr">
        <is>
          <t>Collaboration revenue</t>
        </is>
      </c>
    </row>
    <row r="26">
      <c r="A26" s="4" t="inlineStr">
        <is>
          <t>Potential milestone payments</t>
        </is>
      </c>
      <c r="B26" s="5" t="n">
        <v>15500</v>
      </c>
    </row>
    <row r="27">
      <c r="A27" s="4" t="inlineStr">
        <is>
          <t>Ji Xing | Sales Milestones</t>
        </is>
      </c>
    </row>
    <row r="28">
      <c r="A28" s="3" t="inlineStr">
        <is>
          <t>Collaboration revenue</t>
        </is>
      </c>
    </row>
    <row r="29">
      <c r="A29" s="4" t="inlineStr">
        <is>
          <t>Potential milestone payments</t>
        </is>
      </c>
      <c r="B29" s="6" t="n">
        <v>92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Jun. 30, 2021</t>
        </is>
      </c>
      <c r="C1" s="2" t="inlineStr">
        <is>
          <t>Dec. 31, 2020</t>
        </is>
      </c>
    </row>
    <row r="2">
      <c r="A2" s="3" t="inlineStr">
        <is>
          <t>Accounts payable and accrued liabilities</t>
        </is>
      </c>
    </row>
    <row r="3">
      <c r="A3" s="4" t="inlineStr">
        <is>
          <t>Trade accounts payable</t>
        </is>
      </c>
      <c r="B3" s="6" t="n">
        <v>3880</v>
      </c>
      <c r="C3" s="6" t="n">
        <v>4641</v>
      </c>
    </row>
    <row r="4">
      <c r="A4" s="4" t="inlineStr">
        <is>
          <t>Accrued research and development liabilities</t>
        </is>
      </c>
      <c r="B4" s="5" t="n">
        <v>101</v>
      </c>
      <c r="C4" s="5" t="n">
        <v>152</v>
      </c>
    </row>
    <row r="5">
      <c r="A5" s="4" t="inlineStr">
        <is>
          <t>Other accrued liabilities</t>
        </is>
      </c>
      <c r="B5" s="5" t="n">
        <v>348</v>
      </c>
      <c r="C5" s="5" t="n">
        <v>164</v>
      </c>
    </row>
    <row r="6">
      <c r="A6" s="4" t="inlineStr">
        <is>
          <t>Accrued compensation and benefits payable</t>
        </is>
      </c>
      <c r="B6" s="5" t="n">
        <v>740</v>
      </c>
      <c r="C6" s="5" t="n">
        <v>957</v>
      </c>
    </row>
    <row r="7">
      <c r="A7" s="4" t="inlineStr">
        <is>
          <t>Accounts payable and accrued liabilities</t>
        </is>
      </c>
      <c r="B7" s="6" t="n">
        <v>5069</v>
      </c>
      <c r="C7" s="6" t="n">
        <v>591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hareholders' equity - Authorized share capital (Details) - shares</t>
        </is>
      </c>
      <c r="B1" s="2" t="inlineStr">
        <is>
          <t>6 Months Ended</t>
        </is>
      </c>
    </row>
    <row r="2">
      <c r="B2" s="2" t="inlineStr">
        <is>
          <t>Jun. 30, 2021</t>
        </is>
      </c>
      <c r="C2" s="2" t="inlineStr">
        <is>
          <t>Dec. 31, 2020</t>
        </is>
      </c>
    </row>
    <row r="3">
      <c r="A3" s="3" t="inlineStr">
        <is>
          <t>Authorized share capital</t>
        </is>
      </c>
    </row>
    <row r="4">
      <c r="A4" s="4" t="inlineStr">
        <is>
          <t>Common shares, Shares issued (in shares)</t>
        </is>
      </c>
      <c r="B4" s="5" t="n">
        <v>29846000</v>
      </c>
      <c r="C4" s="5" t="n">
        <v>29827997</v>
      </c>
    </row>
    <row r="5">
      <c r="A5" s="4" t="inlineStr">
        <is>
          <t>Common shares, Shares outstanding (in shares)</t>
        </is>
      </c>
      <c r="B5" s="5" t="n">
        <v>29846000</v>
      </c>
      <c r="C5" s="5" t="n">
        <v>29827997</v>
      </c>
    </row>
    <row r="6">
      <c r="A6" s="4" t="inlineStr">
        <is>
          <t>Employee Stock Purchase Plan</t>
        </is>
      </c>
    </row>
    <row r="7">
      <c r="A7" s="3" t="inlineStr">
        <is>
          <t>Authorized share capital</t>
        </is>
      </c>
    </row>
    <row r="8">
      <c r="A8" s="4" t="inlineStr">
        <is>
          <t>Number of common shares available for issuance</t>
        </is>
      </c>
      <c r="B8" s="5" t="n">
        <v>822100</v>
      </c>
    </row>
    <row r="9">
      <c r="A9" s="4" t="inlineStr">
        <is>
          <t>Number of shares issued under the ESPP</t>
        </is>
      </c>
      <c r="B9" s="5"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 Additional paid-in capital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dditional paid-in capital</t>
        </is>
      </c>
    </row>
    <row r="4">
      <c r="A4" s="4" t="inlineStr">
        <is>
          <t>Beginning balance</t>
        </is>
      </c>
      <c r="B4" s="6" t="n">
        <v>131992</v>
      </c>
      <c r="C4" s="6" t="n">
        <v>143119</v>
      </c>
      <c r="D4" s="6" t="n">
        <v>99632</v>
      </c>
      <c r="E4" s="6" t="n">
        <v>114917</v>
      </c>
      <c r="F4" s="6" t="n">
        <v>143119</v>
      </c>
      <c r="G4" s="6" t="n">
        <v>114917</v>
      </c>
    </row>
    <row r="5">
      <c r="A5" s="4" t="inlineStr">
        <is>
          <t>Share-based compensation expense</t>
        </is>
      </c>
      <c r="B5" s="5" t="n">
        <v>1912</v>
      </c>
      <c r="C5" s="5" t="n">
        <v>1368</v>
      </c>
      <c r="D5" s="5" t="n">
        <v>1191</v>
      </c>
      <c r="E5" s="5" t="n">
        <v>981</v>
      </c>
    </row>
    <row r="6">
      <c r="A6" s="4" t="inlineStr">
        <is>
          <t>Exercise of stock options</t>
        </is>
      </c>
      <c r="C6" s="5" t="n">
        <v>19</v>
      </c>
      <c r="D6" s="5" t="n">
        <v>172</v>
      </c>
      <c r="E6" s="5" t="n">
        <v>77</v>
      </c>
    </row>
    <row r="7">
      <c r="A7" s="4" t="inlineStr">
        <is>
          <t>Ending balance</t>
        </is>
      </c>
      <c r="B7" s="5" t="n">
        <v>139594</v>
      </c>
      <c r="C7" s="5" t="n">
        <v>131992</v>
      </c>
      <c r="D7" s="5" t="n">
        <v>88016</v>
      </c>
      <c r="E7" s="5" t="n">
        <v>99632</v>
      </c>
      <c r="F7" s="5" t="n">
        <v>139594</v>
      </c>
      <c r="G7" s="5" t="n">
        <v>88016</v>
      </c>
    </row>
    <row r="8">
      <c r="A8" s="4" t="inlineStr">
        <is>
          <t>Additional paid-in capital</t>
        </is>
      </c>
    </row>
    <row r="9">
      <c r="A9" s="3" t="inlineStr">
        <is>
          <t>Additional paid-in capital</t>
        </is>
      </c>
    </row>
    <row r="10">
      <c r="A10" s="4" t="inlineStr">
        <is>
          <t>Beginning balance</t>
        </is>
      </c>
      <c r="B10" s="5" t="n">
        <v>9883</v>
      </c>
      <c r="C10" s="5" t="n">
        <v>8530</v>
      </c>
      <c r="D10" s="5" t="n">
        <v>4730</v>
      </c>
      <c r="E10" s="5" t="n">
        <v>3805</v>
      </c>
      <c r="F10" s="5" t="n">
        <v>8530</v>
      </c>
      <c r="G10" s="5" t="n">
        <v>3805</v>
      </c>
    </row>
    <row r="11">
      <c r="A11" s="4" t="inlineStr">
        <is>
          <t>Share-based compensation expense</t>
        </is>
      </c>
      <c r="B11" s="5" t="n">
        <v>1912</v>
      </c>
      <c r="C11" s="5" t="n">
        <v>1368</v>
      </c>
      <c r="D11" s="5" t="n">
        <v>1191</v>
      </c>
      <c r="E11" s="5" t="n">
        <v>981</v>
      </c>
      <c r="F11" s="5" t="n">
        <v>3280</v>
      </c>
      <c r="G11" s="5" t="n">
        <v>2172</v>
      </c>
    </row>
    <row r="12">
      <c r="A12" s="4" t="inlineStr">
        <is>
          <t>Exercise of stock options</t>
        </is>
      </c>
      <c r="C12" s="5" t="n">
        <v>-15</v>
      </c>
      <c r="D12" s="5" t="n">
        <v>-126</v>
      </c>
      <c r="E12" s="5" t="n">
        <v>-56</v>
      </c>
      <c r="F12" s="5" t="n">
        <v>-15</v>
      </c>
      <c r="G12" s="5" t="n">
        <v>-182</v>
      </c>
    </row>
    <row r="13">
      <c r="A13" s="4" t="inlineStr">
        <is>
          <t>Ending balance</t>
        </is>
      </c>
      <c r="B13" s="6" t="n">
        <v>11795</v>
      </c>
      <c r="C13" s="6" t="n">
        <v>9883</v>
      </c>
      <c r="D13" s="6" t="n">
        <v>5795</v>
      </c>
      <c r="E13" s="6" t="n">
        <v>4730</v>
      </c>
      <c r="F13" s="6" t="n">
        <v>11795</v>
      </c>
      <c r="G13" s="6" t="n">
        <v>5795</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6" customWidth="1" min="2" max="2"/>
  </cols>
  <sheetData>
    <row r="1">
      <c r="A1" s="1" t="inlineStr">
        <is>
          <t>Shareholders' equity - Pre-funded warrants (Details) - Pre-funded warrants $ / shares in Units, $ in Millions</t>
        </is>
      </c>
      <c r="B1" s="2" t="inlineStr">
        <is>
          <t>May 15, 2021USD ($)$ / sharesshares</t>
        </is>
      </c>
    </row>
    <row r="2">
      <c r="A2" s="3" t="inlineStr">
        <is>
          <t>Shareholders' equity</t>
        </is>
      </c>
    </row>
    <row r="3">
      <c r="A3" s="4" t="inlineStr">
        <is>
          <t>Purchase price | $ / shares</t>
        </is>
      </c>
      <c r="B3" s="7" t="n">
        <v>5.48</v>
      </c>
    </row>
    <row r="4">
      <c r="A4" s="4" t="inlineStr">
        <is>
          <t>Net proceeds from issuance of common shares in a public offering (note 7) | $</t>
        </is>
      </c>
      <c r="B4" s="8" t="n">
        <v>4.9</v>
      </c>
    </row>
    <row r="5">
      <c r="A5" s="4" t="inlineStr">
        <is>
          <t>Warrants exercisable | shares</t>
        </is>
      </c>
      <c r="B5" s="5" t="n">
        <v>1</v>
      </c>
    </row>
    <row r="6">
      <c r="A6" s="4" t="inlineStr">
        <is>
          <t>Warrants exercise price | $ / shares</t>
        </is>
      </c>
      <c r="B6" s="7" t="n">
        <v>0.01</v>
      </c>
    </row>
    <row r="7">
      <c r="A7" s="4" t="inlineStr">
        <is>
          <t>Maximum</t>
        </is>
      </c>
    </row>
    <row r="8">
      <c r="A8" s="3" t="inlineStr">
        <is>
          <t>Shareholders' equity</t>
        </is>
      </c>
    </row>
    <row r="9">
      <c r="A9" s="4" t="inlineStr">
        <is>
          <t>Warrants issued to purchase shares | shares</t>
        </is>
      </c>
      <c r="B9" s="5" t="n">
        <v>91074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hare-based compensation (Details) - shares</t>
        </is>
      </c>
      <c r="B1" s="2" t="inlineStr">
        <is>
          <t>6 Months Ended</t>
        </is>
      </c>
      <c r="C1" s="2" t="inlineStr">
        <is>
          <t>12 Months Ended</t>
        </is>
      </c>
    </row>
    <row r="2">
      <c r="B2" s="2" t="inlineStr">
        <is>
          <t>Jun. 30, 2021</t>
        </is>
      </c>
      <c r="C2" s="2" t="inlineStr">
        <is>
          <t>Dec. 31, 2018</t>
        </is>
      </c>
      <c r="D2" s="2" t="inlineStr">
        <is>
          <t>Jan. 01, 2021</t>
        </is>
      </c>
      <c r="E2" s="2" t="inlineStr">
        <is>
          <t>Dec. 31, 2020</t>
        </is>
      </c>
      <c r="F2" s="2" t="inlineStr">
        <is>
          <t>Jun. 30, 2020</t>
        </is>
      </c>
      <c r="G2" s="2" t="inlineStr">
        <is>
          <t>Dec. 31, 2019</t>
        </is>
      </c>
    </row>
    <row r="3">
      <c r="A3" s="4" t="inlineStr">
        <is>
          <t>2011 Plan</t>
        </is>
      </c>
    </row>
    <row r="4">
      <c r="A4" s="3" t="inlineStr">
        <is>
          <t>Share-based compensation</t>
        </is>
      </c>
    </row>
    <row r="5">
      <c r="A5" s="4" t="inlineStr">
        <is>
          <t>Options outstanding</t>
        </is>
      </c>
      <c r="B5" s="5" t="n">
        <v>2063334</v>
      </c>
      <c r="E5" s="5" t="n">
        <v>2080087</v>
      </c>
      <c r="F5" s="5" t="n">
        <v>2148843</v>
      </c>
      <c r="G5" s="5" t="n">
        <v>2364526</v>
      </c>
    </row>
    <row r="6">
      <c r="A6" s="4" t="inlineStr">
        <is>
          <t>Number of options forfeited after termination of one plan</t>
        </is>
      </c>
      <c r="C6" s="5" t="n">
        <v>72186</v>
      </c>
    </row>
    <row r="7">
      <c r="A7" s="4" t="inlineStr">
        <is>
          <t>2019 Plan</t>
        </is>
      </c>
    </row>
    <row r="8">
      <c r="A8" s="3" t="inlineStr">
        <is>
          <t>Share-based compensation</t>
        </is>
      </c>
    </row>
    <row r="9">
      <c r="A9" s="4" t="inlineStr">
        <is>
          <t>Options outstanding</t>
        </is>
      </c>
      <c r="B9" s="5" t="n">
        <v>3756190</v>
      </c>
      <c r="E9" s="5" t="n">
        <v>1706190</v>
      </c>
      <c r="F9" s="5" t="n">
        <v>1677690</v>
      </c>
      <c r="G9" s="5" t="n">
        <v>220140</v>
      </c>
    </row>
    <row r="10">
      <c r="A10" s="4" t="inlineStr">
        <is>
          <t>Shares reserved for issuance</t>
        </is>
      </c>
      <c r="B10" s="5" t="n">
        <v>4566467</v>
      </c>
      <c r="D10" s="5" t="n">
        <v>1193119</v>
      </c>
    </row>
    <row r="11">
      <c r="A11" s="4" t="inlineStr">
        <is>
          <t>Shares available for future grants</t>
        </is>
      </c>
      <c r="B11" s="5" t="n">
        <v>805027</v>
      </c>
    </row>
    <row r="12">
      <c r="A12" s="4" t="inlineStr">
        <is>
          <t>Options | 2011 Plan</t>
        </is>
      </c>
    </row>
    <row r="13">
      <c r="A13" s="3" t="inlineStr">
        <is>
          <t>Share-based compensation</t>
        </is>
      </c>
    </row>
    <row r="14">
      <c r="A14" s="4" t="inlineStr">
        <is>
          <t>Vesting period</t>
        </is>
      </c>
      <c r="B14" s="4" t="inlineStr">
        <is>
          <t>4 years</t>
        </is>
      </c>
    </row>
    <row r="15">
      <c r="A15" s="4" t="inlineStr">
        <is>
          <t>Options | 2011 Plan | Share-based Compensation Award, Tranche One</t>
        </is>
      </c>
    </row>
    <row r="16">
      <c r="A16" s="3" t="inlineStr">
        <is>
          <t>Share-based compensation</t>
        </is>
      </c>
    </row>
    <row r="17">
      <c r="A17" s="4" t="inlineStr">
        <is>
          <t>Percentage of shares to vest</t>
        </is>
      </c>
      <c r="B17" s="4" t="inlineStr">
        <is>
          <t>25.00%</t>
        </is>
      </c>
    </row>
    <row r="18">
      <c r="A18" s="4" t="inlineStr">
        <is>
          <t>Options | 2019 Plan</t>
        </is>
      </c>
    </row>
    <row r="19">
      <c r="A19" s="3" t="inlineStr">
        <is>
          <t>Share-based compensation</t>
        </is>
      </c>
    </row>
    <row r="20">
      <c r="A20" s="4" t="inlineStr">
        <is>
          <t>Vesting period</t>
        </is>
      </c>
      <c r="B20" s="4" t="inlineStr">
        <is>
          <t>4 years</t>
        </is>
      </c>
    </row>
    <row r="21">
      <c r="A21" s="4" t="inlineStr">
        <is>
          <t>Options | 2019 Plan | Share-based Compensation Award, Tranche One</t>
        </is>
      </c>
    </row>
    <row r="22">
      <c r="A22" s="3" t="inlineStr">
        <is>
          <t>Share-based compensation</t>
        </is>
      </c>
    </row>
    <row r="23">
      <c r="A23" s="4" t="inlineStr">
        <is>
          <t>Percentage of shares to vest</t>
        </is>
      </c>
      <c r="B23" s="4" t="inlineStr">
        <is>
          <t>25.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5" customWidth="1" min="5" max="5"/>
  </cols>
  <sheetData>
    <row r="1">
      <c r="A1" s="1" t="inlineStr">
        <is>
          <t>Share-based compensation - Outstanding and exercisable options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utstanding and exercisable options, number of shares</t>
        </is>
      </c>
    </row>
    <row r="4">
      <c r="A4" s="4" t="inlineStr">
        <is>
          <t>Cancelled</t>
        </is>
      </c>
      <c r="D4" s="5" t="n">
        <v>-2833</v>
      </c>
    </row>
    <row r="5">
      <c r="A5" s="4" t="inlineStr">
        <is>
          <t>Exercisable at end of period</t>
        </is>
      </c>
      <c r="C5" s="5" t="n">
        <v>1407227</v>
      </c>
      <c r="E5" s="5" t="n">
        <v>1407227</v>
      </c>
    </row>
    <row r="6">
      <c r="A6" s="3" t="inlineStr">
        <is>
          <t>Outstanding and exercisable options, weighted average exercise price</t>
        </is>
      </c>
    </row>
    <row r="7">
      <c r="A7" s="4" t="inlineStr">
        <is>
          <t>Forfeited</t>
        </is>
      </c>
      <c r="E7" s="7" t="n">
        <v>2.57</v>
      </c>
    </row>
    <row r="8">
      <c r="A8" s="4" t="inlineStr">
        <is>
          <t>Cancelled</t>
        </is>
      </c>
      <c r="D8" s="7" t="n">
        <v>21.48</v>
      </c>
    </row>
    <row r="9">
      <c r="A9" s="4" t="inlineStr">
        <is>
          <t>Weighted average remaining contractual life (in years)</t>
        </is>
      </c>
      <c r="D9" s="4" t="inlineStr">
        <is>
          <t>8 years 3 months 18 days</t>
        </is>
      </c>
      <c r="E9" s="4" t="inlineStr">
        <is>
          <t>8 years 4 months 24 days</t>
        </is>
      </c>
    </row>
    <row r="10">
      <c r="A10" s="4" t="inlineStr">
        <is>
          <t>Weighted average remaining contractual life for vested options (in years)</t>
        </is>
      </c>
      <c r="D10" s="4" t="inlineStr">
        <is>
          <t>7 years</t>
        </is>
      </c>
      <c r="E10" s="4" t="inlineStr">
        <is>
          <t>7 years 2 months 12 days</t>
        </is>
      </c>
    </row>
    <row r="11">
      <c r="A11" s="4" t="inlineStr">
        <is>
          <t>Share-based compensation expense</t>
        </is>
      </c>
      <c r="B11" s="6" t="n">
        <v>1912</v>
      </c>
      <c r="C11" s="6" t="n">
        <v>1191</v>
      </c>
      <c r="D11" s="6" t="n">
        <v>3280</v>
      </c>
      <c r="E11" s="6" t="n">
        <v>2172</v>
      </c>
    </row>
    <row r="12">
      <c r="A12" s="4" t="inlineStr">
        <is>
          <t>Unrecognized compensation cost</t>
        </is>
      </c>
      <c r="B12" s="6" t="n">
        <v>19381</v>
      </c>
      <c r="C12" s="6" t="n">
        <v>18873</v>
      </c>
      <c r="D12" s="6" t="n">
        <v>19381</v>
      </c>
      <c r="E12" s="6" t="n">
        <v>18873</v>
      </c>
    </row>
    <row r="13">
      <c r="A13" s="4" t="inlineStr">
        <is>
          <t>Expected period for recognition</t>
        </is>
      </c>
      <c r="D13" s="4" t="inlineStr">
        <is>
          <t>2 years 9 months 18 days</t>
        </is>
      </c>
      <c r="E13" s="4" t="inlineStr">
        <is>
          <t>2 years 6 months</t>
        </is>
      </c>
    </row>
    <row r="14">
      <c r="A14" s="4" t="inlineStr">
        <is>
          <t>Option Plans 2011 and 2019</t>
        </is>
      </c>
    </row>
    <row r="15">
      <c r="A15" s="3" t="inlineStr">
        <is>
          <t>Outstanding and exercisable options, number of shares</t>
        </is>
      </c>
    </row>
    <row r="16">
      <c r="A16" s="4" t="inlineStr">
        <is>
          <t>Outstanding at end of period</t>
        </is>
      </c>
      <c r="B16" s="5" t="n">
        <v>5819524</v>
      </c>
      <c r="C16" s="5" t="n">
        <v>3826533</v>
      </c>
      <c r="D16" s="5" t="n">
        <v>5819524</v>
      </c>
      <c r="E16" s="5" t="n">
        <v>3826533</v>
      </c>
    </row>
    <row r="17">
      <c r="A17" s="4" t="inlineStr">
        <is>
          <t>Exercisable at end of period</t>
        </is>
      </c>
      <c r="B17" s="5" t="n">
        <v>2456935</v>
      </c>
      <c r="D17" s="5" t="n">
        <v>2456935</v>
      </c>
    </row>
    <row r="18">
      <c r="A18" s="3" t="inlineStr">
        <is>
          <t>Outstanding and exercisable options, weighted average exercise price</t>
        </is>
      </c>
    </row>
    <row r="19">
      <c r="A19" s="4" t="inlineStr">
        <is>
          <t>Outstanding at end of period</t>
        </is>
      </c>
      <c r="B19" s="7" t="n">
        <v>6.93</v>
      </c>
      <c r="C19" s="7" t="n">
        <v>7.34</v>
      </c>
      <c r="D19" s="7" t="n">
        <v>6.93</v>
      </c>
      <c r="E19" s="7" t="n">
        <v>7.34</v>
      </c>
    </row>
    <row r="20">
      <c r="A20" s="4" t="inlineStr">
        <is>
          <t>Exercisable at end of period</t>
        </is>
      </c>
      <c r="B20" s="7" t="n">
        <v>5.12</v>
      </c>
      <c r="C20" s="7" t="n">
        <v>2.11</v>
      </c>
      <c r="D20" s="7" t="n">
        <v>5.12</v>
      </c>
      <c r="E20" s="7" t="n">
        <v>2.11</v>
      </c>
    </row>
    <row r="21">
      <c r="A21" s="4" t="inlineStr">
        <is>
          <t>2011 Plan</t>
        </is>
      </c>
    </row>
    <row r="22">
      <c r="A22" s="3" t="inlineStr">
        <is>
          <t>Outstanding and exercisable options, number of shares</t>
        </is>
      </c>
    </row>
    <row r="23">
      <c r="A23" s="4" t="inlineStr">
        <is>
          <t>Outstanding at beginning of period</t>
        </is>
      </c>
      <c r="D23" s="5" t="n">
        <v>2080087</v>
      </c>
      <c r="E23" s="5" t="n">
        <v>2364526</v>
      </c>
    </row>
    <row r="24">
      <c r="A24" s="4" t="inlineStr">
        <is>
          <t>Exercised</t>
        </is>
      </c>
      <c r="D24" s="5" t="n">
        <v>-16753</v>
      </c>
      <c r="E24" s="5" t="n">
        <v>-187205</v>
      </c>
    </row>
    <row r="25">
      <c r="A25" s="4" t="inlineStr">
        <is>
          <t>Forfeited</t>
        </is>
      </c>
      <c r="E25" s="5" t="n">
        <v>-28478</v>
      </c>
    </row>
    <row r="26">
      <c r="A26" s="4" t="inlineStr">
        <is>
          <t>Outstanding at end of period</t>
        </is>
      </c>
      <c r="B26" s="5" t="n">
        <v>2063334</v>
      </c>
      <c r="C26" s="5" t="n">
        <v>2148843</v>
      </c>
      <c r="D26" s="5" t="n">
        <v>2063334</v>
      </c>
      <c r="E26" s="5" t="n">
        <v>2148843</v>
      </c>
    </row>
    <row r="27">
      <c r="A27" s="4" t="inlineStr">
        <is>
          <t>Exercisable at end of period</t>
        </is>
      </c>
      <c r="B27" s="5" t="n">
        <v>1706309</v>
      </c>
      <c r="C27" s="5" t="n">
        <v>1363103</v>
      </c>
      <c r="D27" s="5" t="n">
        <v>1706309</v>
      </c>
      <c r="E27" s="5" t="n">
        <v>1363103</v>
      </c>
    </row>
    <row r="28">
      <c r="A28" s="3" t="inlineStr">
        <is>
          <t>Outstanding and exercisable options, weighted average exercise price</t>
        </is>
      </c>
    </row>
    <row r="29">
      <c r="A29" s="4" t="inlineStr">
        <is>
          <t>Outstanding at beginning of period</t>
        </is>
      </c>
      <c r="D29" s="7" t="n">
        <v>2.15</v>
      </c>
      <c r="E29" s="7" t="n">
        <v>2.15</v>
      </c>
    </row>
    <row r="30">
      <c r="A30" s="4" t="inlineStr">
        <is>
          <t>Exercised</t>
        </is>
      </c>
      <c r="D30" s="9" t="n">
        <v>0.88</v>
      </c>
      <c r="E30" s="9" t="n">
        <v>1.33</v>
      </c>
    </row>
    <row r="31">
      <c r="A31" s="4" t="inlineStr">
        <is>
          <t>Outstanding at end of period</t>
        </is>
      </c>
      <c r="B31" s="7" t="n">
        <v>2.16</v>
      </c>
      <c r="C31" s="7" t="n">
        <v>2.22</v>
      </c>
      <c r="D31" s="9" t="n">
        <v>2.16</v>
      </c>
      <c r="E31" s="9" t="n">
        <v>2.22</v>
      </c>
    </row>
    <row r="32">
      <c r="A32" s="4" t="inlineStr">
        <is>
          <t>Exercisable at end of period</t>
        </is>
      </c>
      <c r="B32" s="7" t="n">
        <v>2.06</v>
      </c>
      <c r="C32" s="7" t="n">
        <v>1.94</v>
      </c>
      <c r="D32" s="7" t="n">
        <v>2.06</v>
      </c>
      <c r="E32" s="7" t="n">
        <v>1.94</v>
      </c>
    </row>
    <row r="33">
      <c r="A33" s="4" t="inlineStr">
        <is>
          <t>2019 Plan</t>
        </is>
      </c>
    </row>
    <row r="34">
      <c r="A34" s="3" t="inlineStr">
        <is>
          <t>Outstanding and exercisable options, number of shares</t>
        </is>
      </c>
    </row>
    <row r="35">
      <c r="A35" s="4" t="inlineStr">
        <is>
          <t>Outstanding at beginning of period</t>
        </is>
      </c>
      <c r="D35" s="5" t="n">
        <v>1706190</v>
      </c>
      <c r="E35" s="5" t="n">
        <v>220140</v>
      </c>
    </row>
    <row r="36">
      <c r="A36" s="4" t="inlineStr">
        <is>
          <t>Granted</t>
        </is>
      </c>
      <c r="D36" s="5" t="n">
        <v>2055250</v>
      </c>
      <c r="E36" s="5" t="n">
        <v>1474460</v>
      </c>
    </row>
    <row r="37">
      <c r="A37" s="4" t="inlineStr">
        <is>
          <t>Exercised</t>
        </is>
      </c>
      <c r="D37" s="5" t="n">
        <v>-1250</v>
      </c>
    </row>
    <row r="38">
      <c r="A38" s="4" t="inlineStr">
        <is>
          <t>Forfeited</t>
        </is>
      </c>
      <c r="D38" s="5" t="n">
        <v>-1167</v>
      </c>
      <c r="E38" s="5" t="n">
        <v>-16910</v>
      </c>
    </row>
    <row r="39">
      <c r="A39" s="4" t="inlineStr">
        <is>
          <t>Cancelled</t>
        </is>
      </c>
      <c r="D39" s="5" t="n">
        <v>-2833</v>
      </c>
    </row>
    <row r="40">
      <c r="A40" s="4" t="inlineStr">
        <is>
          <t>Outstanding at end of period</t>
        </is>
      </c>
      <c r="B40" s="5" t="n">
        <v>3756190</v>
      </c>
      <c r="C40" s="5" t="n">
        <v>1677690</v>
      </c>
      <c r="D40" s="5" t="n">
        <v>3756190</v>
      </c>
      <c r="E40" s="5" t="n">
        <v>1677690</v>
      </c>
    </row>
    <row r="41">
      <c r="A41" s="4" t="inlineStr">
        <is>
          <t>Exercisable at end of period</t>
        </is>
      </c>
      <c r="B41" s="5" t="n">
        <v>750626</v>
      </c>
      <c r="C41" s="5" t="n">
        <v>44124</v>
      </c>
      <c r="D41" s="5" t="n">
        <v>750626</v>
      </c>
      <c r="E41" s="5" t="n">
        <v>44124</v>
      </c>
    </row>
    <row r="42">
      <c r="A42" s="3" t="inlineStr">
        <is>
          <t>Outstanding and exercisable options, weighted average exercise price</t>
        </is>
      </c>
    </row>
    <row r="43">
      <c r="A43" s="4" t="inlineStr">
        <is>
          <t>Outstanding at beginning of period</t>
        </is>
      </c>
      <c r="D43" s="7" t="n">
        <v>13.55</v>
      </c>
      <c r="E43" s="7" t="n">
        <v>20.78</v>
      </c>
    </row>
    <row r="44">
      <c r="A44" s="4" t="inlineStr">
        <is>
          <t>Granted</t>
        </is>
      </c>
      <c r="D44" s="9" t="n">
        <v>6.24</v>
      </c>
      <c r="E44" s="9" t="n">
        <v>12.91</v>
      </c>
    </row>
    <row r="45">
      <c r="A45" s="4" t="inlineStr">
        <is>
          <t>Exercised</t>
        </is>
      </c>
      <c r="D45" s="9" t="n">
        <v>3.74</v>
      </c>
    </row>
    <row r="46">
      <c r="A46" s="4" t="inlineStr">
        <is>
          <t>Forfeited</t>
        </is>
      </c>
      <c r="D46" s="9" t="n">
        <v>21.48</v>
      </c>
      <c r="E46" s="9" t="n">
        <v>21.44</v>
      </c>
    </row>
    <row r="47">
      <c r="A47" s="4" t="inlineStr">
        <is>
          <t>Outstanding at end of period</t>
        </is>
      </c>
      <c r="B47" s="7" t="n">
        <v>9.550000000000001</v>
      </c>
      <c r="C47" s="7" t="n">
        <v>13.89</v>
      </c>
      <c r="D47" s="9" t="n">
        <v>9.550000000000001</v>
      </c>
      <c r="E47" s="9" t="n">
        <v>13.89</v>
      </c>
    </row>
    <row r="48">
      <c r="A48" s="4" t="inlineStr">
        <is>
          <t>Exercisable at end of period</t>
        </is>
      </c>
      <c r="B48" s="7" t="n">
        <v>12.07</v>
      </c>
      <c r="C48" s="7" t="n">
        <v>7.46</v>
      </c>
      <c r="D48" s="9" t="n">
        <v>12.07</v>
      </c>
      <c r="E48" s="9" t="n">
        <v>7.46</v>
      </c>
    </row>
    <row r="49">
      <c r="A49" s="4" t="inlineStr">
        <is>
          <t>Weighted average fair values of options granted</t>
        </is>
      </c>
      <c r="D49" s="7" t="n">
        <v>4.72</v>
      </c>
      <c r="E49" s="7" t="n">
        <v>7.8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hare-based compensation - Non-vested share options (Details) - $ / shares</t>
        </is>
      </c>
      <c r="B1" s="2" t="inlineStr">
        <is>
          <t>6 Months Ended</t>
        </is>
      </c>
    </row>
    <row r="2">
      <c r="B2" s="2" t="inlineStr">
        <is>
          <t>Jun. 30, 2021</t>
        </is>
      </c>
      <c r="C2" s="2" t="inlineStr">
        <is>
          <t>Jun. 30, 2020</t>
        </is>
      </c>
    </row>
    <row r="3">
      <c r="A3" s="4" t="inlineStr">
        <is>
          <t>Option Plans 2011 and 2019</t>
        </is>
      </c>
    </row>
    <row r="4">
      <c r="A4" s="3" t="inlineStr">
        <is>
          <t>Number of options</t>
        </is>
      </c>
    </row>
    <row r="5">
      <c r="A5" s="4" t="inlineStr">
        <is>
          <t>Non-vested share options at end of period</t>
        </is>
      </c>
      <c r="B5" s="5" t="n">
        <v>3362589</v>
      </c>
      <c r="C5" s="5" t="n">
        <v>2419306</v>
      </c>
    </row>
    <row r="6">
      <c r="A6" s="3" t="inlineStr">
        <is>
          <t>Weighted average fair value</t>
        </is>
      </c>
    </row>
    <row r="7">
      <c r="A7" s="4" t="inlineStr">
        <is>
          <t>Non-vested at end of period</t>
        </is>
      </c>
      <c r="B7" s="7" t="n">
        <v>6.02</v>
      </c>
      <c r="C7" s="7" t="n">
        <v>6.48</v>
      </c>
    </row>
    <row r="8">
      <c r="A8" s="4" t="inlineStr">
        <is>
          <t>2011 Plan</t>
        </is>
      </c>
    </row>
    <row r="9">
      <c r="A9" s="3" t="inlineStr">
        <is>
          <t>Number of options</t>
        </is>
      </c>
    </row>
    <row r="10">
      <c r="A10" s="4" t="inlineStr">
        <is>
          <t>Non-vested at beginning of period</t>
        </is>
      </c>
      <c r="B10" s="5" t="n">
        <v>543192</v>
      </c>
      <c r="C10" s="5" t="n">
        <v>1152300</v>
      </c>
    </row>
    <row r="11">
      <c r="A11" s="4" t="inlineStr">
        <is>
          <t>Vested, outstanding</t>
        </is>
      </c>
      <c r="B11" s="5" t="n">
        <v>-186167</v>
      </c>
      <c r="C11" s="5" t="n">
        <v>-338082</v>
      </c>
    </row>
    <row r="12">
      <c r="A12" s="4" t="inlineStr">
        <is>
          <t>Forfeited</t>
        </is>
      </c>
      <c r="C12" s="5" t="n">
        <v>-28478</v>
      </c>
    </row>
    <row r="13">
      <c r="A13" s="4" t="inlineStr">
        <is>
          <t>Non-vested share options at end of period</t>
        </is>
      </c>
      <c r="B13" s="5" t="n">
        <v>357025</v>
      </c>
      <c r="C13" s="5" t="n">
        <v>785740</v>
      </c>
    </row>
    <row r="14">
      <c r="A14" s="3" t="inlineStr">
        <is>
          <t>Weighted average fair value</t>
        </is>
      </c>
    </row>
    <row r="15">
      <c r="A15" s="4" t="inlineStr">
        <is>
          <t>Non-vested at beginning of period</t>
        </is>
      </c>
      <c r="B15" s="7" t="n">
        <v>1.81</v>
      </c>
      <c r="C15" s="7" t="n">
        <v>1.88</v>
      </c>
    </row>
    <row r="16">
      <c r="A16" s="4" t="inlineStr">
        <is>
          <t>Vested, outstanding</t>
        </is>
      </c>
      <c r="B16" s="9" t="n">
        <v>1.61</v>
      </c>
      <c r="C16" s="9" t="n">
        <v>2.23</v>
      </c>
    </row>
    <row r="17">
      <c r="A17" s="4" t="inlineStr">
        <is>
          <t>Forfeited/expired</t>
        </is>
      </c>
      <c r="C17" s="9" t="n">
        <v>1.84</v>
      </c>
    </row>
    <row r="18">
      <c r="A18" s="4" t="inlineStr">
        <is>
          <t>Non-vested at end of period</t>
        </is>
      </c>
      <c r="B18" s="7" t="n">
        <v>1.91</v>
      </c>
      <c r="C18" s="7" t="n">
        <v>1.74</v>
      </c>
    </row>
    <row r="19">
      <c r="A19" s="4" t="inlineStr">
        <is>
          <t>2019 Plan</t>
        </is>
      </c>
    </row>
    <row r="20">
      <c r="A20" s="3" t="inlineStr">
        <is>
          <t>Number of options</t>
        </is>
      </c>
    </row>
    <row r="21">
      <c r="A21" s="4" t="inlineStr">
        <is>
          <t>Non-vested at beginning of period</t>
        </is>
      </c>
      <c r="B21" s="5" t="n">
        <v>1438026</v>
      </c>
      <c r="C21" s="5" t="n">
        <v>218975</v>
      </c>
    </row>
    <row r="22">
      <c r="A22" s="4" t="inlineStr">
        <is>
          <t>Granted</t>
        </is>
      </c>
      <c r="B22" s="5" t="n">
        <v>2055250</v>
      </c>
      <c r="C22" s="5" t="n">
        <v>1474460</v>
      </c>
    </row>
    <row r="23">
      <c r="A23" s="4" t="inlineStr">
        <is>
          <t>Vested, outstanding</t>
        </is>
      </c>
      <c r="B23" s="5" t="n">
        <v>-484879</v>
      </c>
      <c r="C23" s="5" t="n">
        <v>-42959</v>
      </c>
    </row>
    <row r="24">
      <c r="A24" s="4" t="inlineStr">
        <is>
          <t>Forfeited</t>
        </is>
      </c>
      <c r="B24" s="5" t="n">
        <v>-2833</v>
      </c>
      <c r="C24" s="5" t="n">
        <v>-16910</v>
      </c>
    </row>
    <row r="25">
      <c r="A25" s="4" t="inlineStr">
        <is>
          <t>Non-vested share options at end of period</t>
        </is>
      </c>
      <c r="B25" s="5" t="n">
        <v>3005564</v>
      </c>
      <c r="C25" s="5" t="n">
        <v>1633566</v>
      </c>
    </row>
    <row r="26">
      <c r="A26" s="3" t="inlineStr">
        <is>
          <t>Weighted average fair value</t>
        </is>
      </c>
    </row>
    <row r="27">
      <c r="A27" s="4" t="inlineStr">
        <is>
          <t>Non-vested at beginning of period</t>
        </is>
      </c>
      <c r="B27" s="7" t="n">
        <v>10.28</v>
      </c>
      <c r="C27" s="7" t="n">
        <v>14.44</v>
      </c>
    </row>
    <row r="28">
      <c r="A28" s="4" t="inlineStr">
        <is>
          <t>Granted</t>
        </is>
      </c>
      <c r="B28" s="9" t="n">
        <v>4.72</v>
      </c>
      <c r="C28" s="9" t="n">
        <v>7.88</v>
      </c>
    </row>
    <row r="29">
      <c r="A29" s="4" t="inlineStr">
        <is>
          <t>Vested, outstanding</t>
        </is>
      </c>
      <c r="B29" s="9" t="n">
        <v>10.04</v>
      </c>
      <c r="C29" s="9" t="n">
        <v>4.98</v>
      </c>
    </row>
    <row r="30">
      <c r="A30" s="4" t="inlineStr">
        <is>
          <t>Forfeited/expired</t>
        </is>
      </c>
      <c r="B30" s="9" t="n">
        <v>15.25</v>
      </c>
      <c r="C30" s="9" t="n">
        <v>15.16</v>
      </c>
    </row>
    <row r="31">
      <c r="A31" s="4" t="inlineStr">
        <is>
          <t>Non-vested at end of period</t>
        </is>
      </c>
      <c r="B31" s="7" t="n">
        <v>6.51</v>
      </c>
      <c r="C31" s="7" t="n">
        <v>6.8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6 Months Ended</t>
        </is>
      </c>
      <c r="C1" s="2" t="inlineStr">
        <is>
          <t>12 Months Ended</t>
        </is>
      </c>
    </row>
    <row r="2">
      <c r="B2" s="2" t="inlineStr">
        <is>
          <t>Jun. 30, 2021</t>
        </is>
      </c>
      <c r="C2" s="2" t="inlineStr">
        <is>
          <t>Dec. 31, 2020</t>
        </is>
      </c>
    </row>
    <row r="3">
      <c r="A3" s="3" t="inlineStr">
        <is>
          <t>Condensed Consolidated Balance Sheets</t>
        </is>
      </c>
    </row>
    <row r="4">
      <c r="A4" s="4" t="inlineStr">
        <is>
          <t>Common shares, par value (in dollars per share)</t>
        </is>
      </c>
      <c r="B4" s="6" t="n">
        <v>0</v>
      </c>
      <c r="C4" s="6" t="n">
        <v>0</v>
      </c>
    </row>
    <row r="5">
      <c r="A5" s="4" t="inlineStr">
        <is>
          <t>Common shares, Shares authorized (in shares)</t>
        </is>
      </c>
      <c r="B5" s="4" t="inlineStr">
        <is>
          <t>Unlimited</t>
        </is>
      </c>
      <c r="C5" s="4" t="inlineStr">
        <is>
          <t>Unlimited</t>
        </is>
      </c>
    </row>
    <row r="6">
      <c r="A6" s="4" t="inlineStr">
        <is>
          <t>Common shares, Shares issued (in shares)</t>
        </is>
      </c>
      <c r="B6" s="5" t="n">
        <v>29846000</v>
      </c>
      <c r="C6" s="5" t="n">
        <v>29827997</v>
      </c>
    </row>
    <row r="7">
      <c r="A7" s="4" t="inlineStr">
        <is>
          <t>Common shares, Shares outstanding (in shares)</t>
        </is>
      </c>
      <c r="B7" s="5" t="n">
        <v>29846000</v>
      </c>
      <c r="C7" s="5" t="n">
        <v>29827997</v>
      </c>
    </row>
    <row r="8">
      <c r="A8" s="4" t="inlineStr">
        <is>
          <t>Warrants issued</t>
        </is>
      </c>
      <c r="B8" s="5" t="n">
        <v>12327780</v>
      </c>
      <c r="C8" s="5" t="n">
        <v>11417034</v>
      </c>
    </row>
    <row r="9">
      <c r="A9" s="4" t="inlineStr">
        <is>
          <t>Warrants outstanding</t>
        </is>
      </c>
      <c r="B9" s="5" t="n">
        <v>12327780</v>
      </c>
      <c r="C9" s="5" t="n">
        <v>11417034</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5" customWidth="1" min="2" max="2"/>
    <col width="24" customWidth="1" min="3" max="3"/>
    <col width="15" customWidth="1" min="4" max="4"/>
    <col width="26" customWidth="1" min="5" max="5"/>
  </cols>
  <sheetData>
    <row r="1">
      <c r="A1" s="1" t="inlineStr">
        <is>
          <t>Share-based compensation - Weighted average assumptions for the options granted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holders' equity</t>
        </is>
      </c>
    </row>
    <row r="4">
      <c r="A4" s="4" t="inlineStr">
        <is>
          <t>Exercise price</t>
        </is>
      </c>
      <c r="B4" s="7" t="n">
        <v>5.56</v>
      </c>
      <c r="C4" s="7" t="n">
        <v>3.74</v>
      </c>
      <c r="D4" s="7" t="n">
        <v>6.24</v>
      </c>
      <c r="E4" s="7" t="n">
        <v>12.91</v>
      </c>
    </row>
    <row r="5">
      <c r="A5" s="4" t="inlineStr">
        <is>
          <t>Share price (in dollars per share)</t>
        </is>
      </c>
      <c r="B5" s="7" t="n">
        <v>5.56</v>
      </c>
      <c r="C5" s="7" t="n">
        <v>3.74</v>
      </c>
      <c r="D5" s="7" t="n">
        <v>6.24</v>
      </c>
      <c r="E5" s="7" t="n">
        <v>12.91</v>
      </c>
    </row>
    <row r="6">
      <c r="A6" s="4" t="inlineStr">
        <is>
          <t>Volatility (as a percent)</t>
        </is>
      </c>
      <c r="B6" s="4" t="inlineStr">
        <is>
          <t>92.00%</t>
        </is>
      </c>
      <c r="C6" s="4" t="inlineStr">
        <is>
          <t>87.00%</t>
        </is>
      </c>
      <c r="D6" s="4" t="inlineStr">
        <is>
          <t>94.00%</t>
        </is>
      </c>
      <c r="E6" s="4" t="inlineStr">
        <is>
          <t>84.00%</t>
        </is>
      </c>
    </row>
    <row r="7">
      <c r="A7" s="4" t="inlineStr">
        <is>
          <t>Risk-free interest rate (as a percent)</t>
        </is>
      </c>
      <c r="B7" s="4" t="inlineStr">
        <is>
          <t>0.86%</t>
        </is>
      </c>
      <c r="C7" s="4" t="inlineStr">
        <is>
          <t>0.47%</t>
        </is>
      </c>
      <c r="D7" s="4" t="inlineStr">
        <is>
          <t>1.04%</t>
        </is>
      </c>
      <c r="E7" s="4" t="inlineStr">
        <is>
          <t>1.06%</t>
        </is>
      </c>
    </row>
    <row r="8">
      <c r="A8" s="4" t="inlineStr">
        <is>
          <t>Expected life (in years)</t>
        </is>
      </c>
      <c r="B8" s="4" t="inlineStr">
        <is>
          <t>5 years 3 months 25 days</t>
        </is>
      </c>
      <c r="C8" s="4" t="inlineStr">
        <is>
          <t>5 years 6 months 3 days</t>
        </is>
      </c>
      <c r="D8" s="4" t="inlineStr">
        <is>
          <t>6 years 3 days</t>
        </is>
      </c>
      <c r="E8" s="4" t="inlineStr">
        <is>
          <t>5 years 10 months 20 days</t>
        </is>
      </c>
    </row>
    <row r="9">
      <c r="A9" s="4" t="inlineStr">
        <is>
          <t>Dividend (as a percent)</t>
        </is>
      </c>
      <c r="B9" s="4" t="inlineStr">
        <is>
          <t>0.00%</t>
        </is>
      </c>
      <c r="C9" s="4" t="inlineStr">
        <is>
          <t>0.00%</t>
        </is>
      </c>
      <c r="D9" s="4" t="inlineStr">
        <is>
          <t>0.00%</t>
        </is>
      </c>
      <c r="E9" s="4" t="inlineStr">
        <is>
          <t>0.0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Recognized share-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t>
        </is>
      </c>
    </row>
    <row r="4">
      <c r="A4" s="4" t="inlineStr">
        <is>
          <t>Share-based compensation expense</t>
        </is>
      </c>
      <c r="B4" s="6" t="n">
        <v>1912</v>
      </c>
      <c r="C4" s="6" t="n">
        <v>1191</v>
      </c>
      <c r="D4" s="6" t="n">
        <v>3280</v>
      </c>
      <c r="E4" s="6" t="n">
        <v>2172</v>
      </c>
    </row>
    <row r="5">
      <c r="A5" s="4" t="inlineStr">
        <is>
          <t>Administration</t>
        </is>
      </c>
    </row>
    <row r="6">
      <c r="A6" s="3" t="inlineStr">
        <is>
          <t>Share-based compensation</t>
        </is>
      </c>
    </row>
    <row r="7">
      <c r="A7" s="4" t="inlineStr">
        <is>
          <t>Share-based compensation expense</t>
        </is>
      </c>
      <c r="B7" s="5" t="n">
        <v>750</v>
      </c>
      <c r="C7" s="5" t="n">
        <v>516</v>
      </c>
      <c r="D7" s="5" t="n">
        <v>1323</v>
      </c>
      <c r="E7" s="5" t="n">
        <v>915</v>
      </c>
    </row>
    <row r="8">
      <c r="A8" s="4" t="inlineStr">
        <is>
          <t>Research and development</t>
        </is>
      </c>
    </row>
    <row r="9">
      <c r="A9" s="3" t="inlineStr">
        <is>
          <t>Share-based compensation</t>
        </is>
      </c>
    </row>
    <row r="10">
      <c r="A10" s="4" t="inlineStr">
        <is>
          <t>Share-based compensation expense</t>
        </is>
      </c>
      <c r="B10" s="5" t="n">
        <v>825</v>
      </c>
      <c r="C10" s="5" t="n">
        <v>456</v>
      </c>
      <c r="D10" s="5" t="n">
        <v>1405</v>
      </c>
      <c r="E10" s="5" t="n">
        <v>842</v>
      </c>
    </row>
    <row r="11">
      <c r="A11" s="4" t="inlineStr">
        <is>
          <t>Commercial activities</t>
        </is>
      </c>
    </row>
    <row r="12">
      <c r="A12" s="3" t="inlineStr">
        <is>
          <t>Share-based compensation</t>
        </is>
      </c>
    </row>
    <row r="13">
      <c r="A13" s="4" t="inlineStr">
        <is>
          <t>Share-based compensation expense</t>
        </is>
      </c>
      <c r="B13" s="6" t="n">
        <v>337</v>
      </c>
      <c r="C13" s="6" t="n">
        <v>219</v>
      </c>
      <c r="D13" s="6" t="n">
        <v>552</v>
      </c>
      <c r="E13" s="6" t="n">
        <v>41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s>
  <sheetData>
    <row r="1">
      <c r="A1" s="1" t="inlineStr">
        <is>
          <t>Net income (loss) per share (Details) - shares</t>
        </is>
      </c>
      <c r="B1" s="2" t="inlineStr">
        <is>
          <t>3 Months Ended</t>
        </is>
      </c>
      <c r="C1" s="2" t="inlineStr">
        <is>
          <t>6 Months Ended</t>
        </is>
      </c>
    </row>
    <row r="2">
      <c r="B2" s="2" t="inlineStr">
        <is>
          <t>Jun. 30, 2021</t>
        </is>
      </c>
      <c r="C2" s="2" t="inlineStr">
        <is>
          <t>Jun. 30, 2021</t>
        </is>
      </c>
      <c r="D2" s="2" t="inlineStr">
        <is>
          <t>Jun. 30, 2020</t>
        </is>
      </c>
    </row>
    <row r="3">
      <c r="A3" s="4" t="inlineStr">
        <is>
          <t>Share options and unvested restricted share awards</t>
        </is>
      </c>
    </row>
    <row r="4">
      <c r="A4" s="3" t="inlineStr">
        <is>
          <t>Net income (loss) per share</t>
        </is>
      </c>
    </row>
    <row r="5">
      <c r="A5" s="4" t="inlineStr">
        <is>
          <t>Share-based compensation options exercisable and in the money</t>
        </is>
      </c>
      <c r="B5" s="5" t="n">
        <v>2856751</v>
      </c>
      <c r="C5" s="5" t="n">
        <v>5819524</v>
      </c>
      <c r="D5" s="5" t="n">
        <v>3826533</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Consolidated Statements of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Income (Loss)</t>
        </is>
      </c>
    </row>
    <row r="4">
      <c r="A4" s="4" t="inlineStr">
        <is>
          <t>Collaboration revenue (note 3)</t>
        </is>
      </c>
      <c r="B4" s="6" t="n">
        <v>15000</v>
      </c>
      <c r="D4" s="6" t="n">
        <v>15000</v>
      </c>
    </row>
    <row r="5">
      <c r="A5" s="3" t="inlineStr">
        <is>
          <t>Operating expenses</t>
        </is>
      </c>
    </row>
    <row r="6">
      <c r="A6" s="4" t="inlineStr">
        <is>
          <t>Research and development, net of tax credits</t>
        </is>
      </c>
      <c r="B6" s="5" t="n">
        <v>9427</v>
      </c>
      <c r="C6" s="6" t="n">
        <v>8622</v>
      </c>
      <c r="D6" s="5" t="n">
        <v>18022</v>
      </c>
      <c r="E6" s="6" t="n">
        <v>20493</v>
      </c>
    </row>
    <row r="7">
      <c r="A7" s="4" t="inlineStr">
        <is>
          <t>General and administrative</t>
        </is>
      </c>
      <c r="B7" s="5" t="n">
        <v>3018</v>
      </c>
      <c r="C7" s="5" t="n">
        <v>2956</v>
      </c>
      <c r="D7" s="5" t="n">
        <v>5651</v>
      </c>
      <c r="E7" s="5" t="n">
        <v>5659</v>
      </c>
    </row>
    <row r="8">
      <c r="A8" s="4" t="inlineStr">
        <is>
          <t>Commercial</t>
        </is>
      </c>
      <c r="B8" s="5" t="n">
        <v>1843</v>
      </c>
      <c r="C8" s="5" t="n">
        <v>1527</v>
      </c>
      <c r="D8" s="5" t="n">
        <v>3209</v>
      </c>
      <c r="E8" s="5" t="n">
        <v>3710</v>
      </c>
    </row>
    <row r="9">
      <c r="A9" s="4" t="inlineStr">
        <is>
          <t>Income (Loss) from operations</t>
        </is>
      </c>
      <c r="B9" s="5" t="n">
        <v>712</v>
      </c>
      <c r="C9" s="5" t="n">
        <v>-13105</v>
      </c>
      <c r="D9" s="5" t="n">
        <v>-11882</v>
      </c>
      <c r="E9" s="5" t="n">
        <v>-29862</v>
      </c>
    </row>
    <row r="10">
      <c r="A10" s="4" t="inlineStr">
        <is>
          <t>Interest income, net of bank charges</t>
        </is>
      </c>
      <c r="B10" s="5" t="n">
        <v>58</v>
      </c>
      <c r="C10" s="5" t="n">
        <v>126</v>
      </c>
      <c r="D10" s="5" t="n">
        <v>138</v>
      </c>
      <c r="E10" s="5" t="n">
        <v>540</v>
      </c>
    </row>
    <row r="11">
      <c r="A11" s="4" t="inlineStr">
        <is>
          <t>Net income (loss) for the period</t>
        </is>
      </c>
      <c r="B11" s="6" t="n">
        <v>770</v>
      </c>
      <c r="C11" s="6" t="n">
        <v>-12979</v>
      </c>
      <c r="D11" s="6" t="n">
        <v>-11744</v>
      </c>
      <c r="E11" s="6" t="n">
        <v>-29322</v>
      </c>
    </row>
    <row r="12">
      <c r="A12" s="4" t="inlineStr">
        <is>
          <t>Weighted average number of shares and pre-funded warrants outstanding, basic</t>
        </is>
      </c>
      <c r="B12" s="5" t="n">
        <v>41673370</v>
      </c>
      <c r="C12" s="5" t="n">
        <v>24628049</v>
      </c>
      <c r="D12" s="5" t="n">
        <v>41465961</v>
      </c>
      <c r="E12" s="5" t="n">
        <v>24588413</v>
      </c>
    </row>
    <row r="13">
      <c r="A13" s="4" t="inlineStr">
        <is>
          <t>Net income (loss) per share, basic (note 8)</t>
        </is>
      </c>
      <c r="B13" s="7" t="n">
        <v>0.02</v>
      </c>
      <c r="C13" s="7" t="n">
        <v>-0.53</v>
      </c>
      <c r="D13" s="7" t="n">
        <v>-0.28</v>
      </c>
      <c r="E13" s="7" t="n">
        <v>-1.2</v>
      </c>
    </row>
    <row r="14">
      <c r="A14" s="4" t="inlineStr">
        <is>
          <t>Weighted average number of shares and pre-funded warrants outstanding, diluted</t>
        </is>
      </c>
      <c r="B14" s="5" t="n">
        <v>44530121</v>
      </c>
      <c r="C14" s="5" t="n">
        <v>24628049</v>
      </c>
      <c r="D14" s="5" t="n">
        <v>41465961</v>
      </c>
      <c r="E14" s="5" t="n">
        <v>24588413</v>
      </c>
    </row>
    <row r="15">
      <c r="A15" s="4" t="inlineStr">
        <is>
          <t>Net income (loss) per share, diluted (note 8)</t>
        </is>
      </c>
      <c r="B15" s="7" t="n">
        <v>0.02</v>
      </c>
      <c r="C15" s="7" t="n">
        <v>-0.53</v>
      </c>
      <c r="D15" s="7" t="n">
        <v>-0.28</v>
      </c>
      <c r="E15" s="7" t="n">
        <v>-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20" customWidth="1" min="3" max="3"/>
    <col width="27" customWidth="1" min="4" max="4"/>
    <col width="34" customWidth="1" min="5" max="5"/>
    <col width="20" customWidth="1" min="6" max="6"/>
    <col width="13" customWidth="1" min="7" max="7"/>
  </cols>
  <sheetData>
    <row r="1">
      <c r="A1" s="1" t="inlineStr">
        <is>
          <t>Condensed Consolidated Statements of Shareholders' Equity - USD ($) $ in Thousands</t>
        </is>
      </c>
      <c r="B1" s="2" t="inlineStr">
        <is>
          <t>Common Shares</t>
        </is>
      </c>
      <c r="C1" s="2" t="inlineStr">
        <is>
          <t>Pre-funded warrants</t>
        </is>
      </c>
      <c r="D1" s="2" t="inlineStr">
        <is>
          <t>Additional paid-in capital</t>
        </is>
      </c>
      <c r="E1" s="2" t="inlineStr">
        <is>
          <t>Cumulative translation adjustment</t>
        </is>
      </c>
      <c r="F1" s="2" t="inlineStr">
        <is>
          <t>Accumulated deficit</t>
        </is>
      </c>
      <c r="G1" s="2" t="inlineStr">
        <is>
          <t>Total</t>
        </is>
      </c>
    </row>
    <row r="2">
      <c r="A2" s="4" t="inlineStr">
        <is>
          <t>Beginning balance at Dec. 31, 2019</t>
        </is>
      </c>
      <c r="B2" s="6" t="n">
        <v>226245</v>
      </c>
      <c r="D2" s="6" t="n">
        <v>3805</v>
      </c>
      <c r="E2" s="6" t="n">
        <v>-1634</v>
      </c>
      <c r="F2" s="6" t="n">
        <v>-113499</v>
      </c>
      <c r="G2" s="6" t="n">
        <v>114917</v>
      </c>
    </row>
    <row r="3">
      <c r="A3" s="4" t="inlineStr">
        <is>
          <t>Balance at the beginning of period (in shares) at Dec. 31, 2019</t>
        </is>
      </c>
      <c r="B3" s="5" t="n">
        <v>24505748</v>
      </c>
    </row>
    <row r="4">
      <c r="A4" s="3" t="inlineStr">
        <is>
          <t>Increase (Decrease) in Stockholders' Equity and Temporary Equity</t>
        </is>
      </c>
    </row>
    <row r="5">
      <c r="A5" s="4" t="inlineStr">
        <is>
          <t>Net income (loss)</t>
        </is>
      </c>
      <c r="F5" s="5" t="n">
        <v>-16343</v>
      </c>
      <c r="G5" s="5" t="n">
        <v>-16343</v>
      </c>
    </row>
    <row r="6">
      <c r="A6" s="4" t="inlineStr">
        <is>
          <t>Exercise of stock options (note 7)</t>
        </is>
      </c>
      <c r="B6" s="6" t="n">
        <v>133</v>
      </c>
      <c r="D6" s="5" t="n">
        <v>-56</v>
      </c>
      <c r="G6" s="5" t="n">
        <v>77</v>
      </c>
    </row>
    <row r="7">
      <c r="A7" s="4" t="inlineStr">
        <is>
          <t>Exercise of stock options (note 7) (in shares)</t>
        </is>
      </c>
      <c r="B7" s="5" t="n">
        <v>53722</v>
      </c>
    </row>
    <row r="8">
      <c r="A8" s="4" t="inlineStr">
        <is>
          <t>Share-based compensation (note 7)</t>
        </is>
      </c>
      <c r="D8" s="5" t="n">
        <v>981</v>
      </c>
      <c r="G8" s="5" t="n">
        <v>981</v>
      </c>
    </row>
    <row r="9">
      <c r="A9" s="4" t="inlineStr">
        <is>
          <t>Ending balance at Mar. 31, 2020</t>
        </is>
      </c>
      <c r="B9" s="6" t="n">
        <v>226378</v>
      </c>
      <c r="D9" s="5" t="n">
        <v>4730</v>
      </c>
      <c r="E9" s="5" t="n">
        <v>-1634</v>
      </c>
      <c r="F9" s="5" t="n">
        <v>-129842</v>
      </c>
      <c r="G9" s="5" t="n">
        <v>99632</v>
      </c>
    </row>
    <row r="10">
      <c r="A10" s="4" t="inlineStr">
        <is>
          <t>Balance at the end of period (in shares) at Mar. 31, 2020</t>
        </is>
      </c>
      <c r="B10" s="5" t="n">
        <v>24559470</v>
      </c>
    </row>
    <row r="11">
      <c r="A11" s="4" t="inlineStr">
        <is>
          <t>Beginning balance at Dec. 31, 2019</t>
        </is>
      </c>
      <c r="B11" s="6" t="n">
        <v>226245</v>
      </c>
      <c r="D11" s="5" t="n">
        <v>3805</v>
      </c>
      <c r="E11" s="5" t="n">
        <v>-1634</v>
      </c>
      <c r="F11" s="5" t="n">
        <v>-113499</v>
      </c>
      <c r="G11" s="5" t="n">
        <v>114917</v>
      </c>
    </row>
    <row r="12">
      <c r="A12" s="4" t="inlineStr">
        <is>
          <t>Balance at the beginning of period (in shares) at Dec. 31, 2019</t>
        </is>
      </c>
      <c r="B12" s="5" t="n">
        <v>24505748</v>
      </c>
    </row>
    <row r="13">
      <c r="A13" s="3" t="inlineStr">
        <is>
          <t>Increase (Decrease) in Stockholders' Equity and Temporary Equity</t>
        </is>
      </c>
    </row>
    <row r="14">
      <c r="A14" s="4" t="inlineStr">
        <is>
          <t>Net income (loss)</t>
        </is>
      </c>
      <c r="G14" s="5" t="n">
        <v>-29322</v>
      </c>
    </row>
    <row r="15">
      <c r="A15" s="4" t="inlineStr">
        <is>
          <t>Exercise of stock options (note 7)</t>
        </is>
      </c>
      <c r="D15" s="5" t="n">
        <v>-182</v>
      </c>
    </row>
    <row r="16">
      <c r="A16" s="4" t="inlineStr">
        <is>
          <t>Share-based compensation (note 7)</t>
        </is>
      </c>
      <c r="D16" s="5" t="n">
        <v>2172</v>
      </c>
    </row>
    <row r="17">
      <c r="A17" s="4" t="inlineStr">
        <is>
          <t>Ending balance at Jun. 30, 2020</t>
        </is>
      </c>
      <c r="B17" s="6" t="n">
        <v>226676</v>
      </c>
      <c r="D17" s="5" t="n">
        <v>5795</v>
      </c>
      <c r="E17" s="5" t="n">
        <v>-1634</v>
      </c>
      <c r="F17" s="5" t="n">
        <v>-142821</v>
      </c>
      <c r="G17" s="5" t="n">
        <v>88016</v>
      </c>
    </row>
    <row r="18">
      <c r="A18" s="4" t="inlineStr">
        <is>
          <t>Balance at the end of period (in shares) at Jun. 30, 2020</t>
        </is>
      </c>
      <c r="B18" s="5" t="n">
        <v>24692953</v>
      </c>
    </row>
    <row r="19">
      <c r="A19" s="4" t="inlineStr">
        <is>
          <t>Beginning balance at Mar. 31, 2020</t>
        </is>
      </c>
      <c r="B19" s="6" t="n">
        <v>226378</v>
      </c>
      <c r="D19" s="5" t="n">
        <v>4730</v>
      </c>
      <c r="E19" s="5" t="n">
        <v>-1634</v>
      </c>
      <c r="F19" s="5" t="n">
        <v>-129842</v>
      </c>
      <c r="G19" s="5" t="n">
        <v>99632</v>
      </c>
    </row>
    <row r="20">
      <c r="A20" s="4" t="inlineStr">
        <is>
          <t>Balance at the beginning of period (in shares) at Mar. 31, 2020</t>
        </is>
      </c>
      <c r="B20" s="5" t="n">
        <v>24559470</v>
      </c>
    </row>
    <row r="21">
      <c r="A21" s="3" t="inlineStr">
        <is>
          <t>Increase (Decrease) in Stockholders' Equity and Temporary Equity</t>
        </is>
      </c>
    </row>
    <row r="22">
      <c r="A22" s="4" t="inlineStr">
        <is>
          <t>Net income (loss)</t>
        </is>
      </c>
      <c r="F22" s="5" t="n">
        <v>-12979</v>
      </c>
      <c r="G22" s="5" t="n">
        <v>-12979</v>
      </c>
    </row>
    <row r="23">
      <c r="A23" s="4" t="inlineStr">
        <is>
          <t>Exercise of stock options (note 7)</t>
        </is>
      </c>
      <c r="B23" s="6" t="n">
        <v>298</v>
      </c>
      <c r="D23" s="5" t="n">
        <v>-126</v>
      </c>
      <c r="G23" s="5" t="n">
        <v>172</v>
      </c>
    </row>
    <row r="24">
      <c r="A24" s="4" t="inlineStr">
        <is>
          <t>Exercise of stock options (note 7) (in shares)</t>
        </is>
      </c>
      <c r="B24" s="5" t="n">
        <v>133483</v>
      </c>
    </row>
    <row r="25">
      <c r="A25" s="4" t="inlineStr">
        <is>
          <t>Share-based compensation (note 7)</t>
        </is>
      </c>
      <c r="D25" s="5" t="n">
        <v>1191</v>
      </c>
      <c r="G25" s="5" t="n">
        <v>1191</v>
      </c>
    </row>
    <row r="26">
      <c r="A26" s="4" t="inlineStr">
        <is>
          <t>Ending balance at Jun. 30, 2020</t>
        </is>
      </c>
      <c r="B26" s="6" t="n">
        <v>226676</v>
      </c>
      <c r="D26" s="5" t="n">
        <v>5795</v>
      </c>
      <c r="E26" s="5" t="n">
        <v>-1634</v>
      </c>
      <c r="F26" s="5" t="n">
        <v>-142821</v>
      </c>
      <c r="G26" s="6" t="n">
        <v>88016</v>
      </c>
    </row>
    <row r="27">
      <c r="A27" s="4" t="inlineStr">
        <is>
          <t>Balance at the end of period (in shares) at Jun. 30, 2020</t>
        </is>
      </c>
      <c r="B27" s="5" t="n">
        <v>24692953</v>
      </c>
    </row>
    <row r="28">
      <c r="A28" s="3" t="inlineStr">
        <is>
          <t>Increase (Decrease) in Stockholders' Equity and Temporary Equity</t>
        </is>
      </c>
    </row>
    <row r="29">
      <c r="A29" s="4" t="inlineStr">
        <is>
          <t>Number of warrants</t>
        </is>
      </c>
      <c r="C29" s="5" t="n">
        <v>11417034</v>
      </c>
      <c r="G29" s="5" t="n">
        <v>11417034</v>
      </c>
    </row>
    <row r="30">
      <c r="A30" s="4" t="inlineStr">
        <is>
          <t>Beginning balance at Dec. 31, 2020</t>
        </is>
      </c>
      <c r="B30" s="6" t="n">
        <v>251682</v>
      </c>
      <c r="C30" s="6" t="n">
        <v>48007</v>
      </c>
      <c r="D30" s="5" t="n">
        <v>8530</v>
      </c>
      <c r="E30" s="5" t="n">
        <v>-1634</v>
      </c>
      <c r="F30" s="5" t="n">
        <v>-163466</v>
      </c>
      <c r="G30" s="6" t="n">
        <v>143119</v>
      </c>
    </row>
    <row r="31">
      <c r="A31" s="4" t="inlineStr">
        <is>
          <t>Balance at the beginning of period (in shares) at Dec. 31, 2020</t>
        </is>
      </c>
      <c r="B31" s="5" t="n">
        <v>29827997</v>
      </c>
      <c r="G31" s="5" t="n">
        <v>29827997</v>
      </c>
    </row>
    <row r="32">
      <c r="A32" s="3" t="inlineStr">
        <is>
          <t>Increase (Decrease) in Stockholders' Equity and Temporary Equity</t>
        </is>
      </c>
    </row>
    <row r="33">
      <c r="A33" s="4" t="inlineStr">
        <is>
          <t>Net income (loss)</t>
        </is>
      </c>
      <c r="F33" s="5" t="n">
        <v>-12514</v>
      </c>
      <c r="G33" s="6" t="n">
        <v>-12514</v>
      </c>
    </row>
    <row r="34">
      <c r="A34" s="4" t="inlineStr">
        <is>
          <t>Exercise of stock options (note 7)</t>
        </is>
      </c>
      <c r="B34" s="6" t="n">
        <v>34</v>
      </c>
      <c r="D34" s="5" t="n">
        <v>-15</v>
      </c>
      <c r="G34" s="5" t="n">
        <v>19</v>
      </c>
    </row>
    <row r="35">
      <c r="A35" s="4" t="inlineStr">
        <is>
          <t>Exercise of stock options (note 7) (in shares)</t>
        </is>
      </c>
      <c r="B35" s="5" t="n">
        <v>18003</v>
      </c>
    </row>
    <row r="36">
      <c r="A36" s="4" t="inlineStr">
        <is>
          <t>Share-based compensation (note 7)</t>
        </is>
      </c>
      <c r="D36" s="5" t="n">
        <v>1368</v>
      </c>
      <c r="G36" s="5" t="n">
        <v>1368</v>
      </c>
    </row>
    <row r="37">
      <c r="A37" s="4" t="inlineStr">
        <is>
          <t>Ending balance at Mar. 31, 2021</t>
        </is>
      </c>
      <c r="B37" s="6" t="n">
        <v>251716</v>
      </c>
      <c r="C37" s="5" t="n">
        <v>48007</v>
      </c>
      <c r="D37" s="5" t="n">
        <v>9883</v>
      </c>
      <c r="E37" s="5" t="n">
        <v>-1634</v>
      </c>
      <c r="F37" s="5" t="n">
        <v>-175980</v>
      </c>
      <c r="G37" s="5" t="n">
        <v>131992</v>
      </c>
    </row>
    <row r="38">
      <c r="A38" s="4" t="inlineStr">
        <is>
          <t>Balance at the end of period (in shares) at Mar. 31, 2021</t>
        </is>
      </c>
      <c r="B38" s="5" t="n">
        <v>29846000</v>
      </c>
    </row>
    <row r="39">
      <c r="A39" s="4" t="inlineStr">
        <is>
          <t>Beginning balance at Dec. 31, 2020</t>
        </is>
      </c>
      <c r="B39" s="6" t="n">
        <v>251682</v>
      </c>
      <c r="C39" s="5" t="n">
        <v>48007</v>
      </c>
      <c r="D39" s="5" t="n">
        <v>8530</v>
      </c>
      <c r="E39" s="5" t="n">
        <v>-1634</v>
      </c>
      <c r="F39" s="5" t="n">
        <v>-163466</v>
      </c>
      <c r="G39" s="6" t="n">
        <v>143119</v>
      </c>
    </row>
    <row r="40">
      <c r="A40" s="4" t="inlineStr">
        <is>
          <t>Balance at the beginning of period (in shares) at Dec. 31, 2020</t>
        </is>
      </c>
      <c r="B40" s="5" t="n">
        <v>29827997</v>
      </c>
      <c r="G40" s="5" t="n">
        <v>29827997</v>
      </c>
    </row>
    <row r="41">
      <c r="A41" s="3" t="inlineStr">
        <is>
          <t>Increase (Decrease) in Stockholders' Equity and Temporary Equity</t>
        </is>
      </c>
    </row>
    <row r="42">
      <c r="A42" s="4" t="inlineStr">
        <is>
          <t>Net income (loss)</t>
        </is>
      </c>
      <c r="G42" s="6" t="n">
        <v>-11744</v>
      </c>
    </row>
    <row r="43">
      <c r="A43" s="4" t="inlineStr">
        <is>
          <t>Exercise of stock options (note 7)</t>
        </is>
      </c>
      <c r="D43" s="5" t="n">
        <v>-15</v>
      </c>
    </row>
    <row r="44">
      <c r="A44" s="4" t="inlineStr">
        <is>
          <t>Share-based compensation (note 7)</t>
        </is>
      </c>
      <c r="D44" s="5" t="n">
        <v>3280</v>
      </c>
    </row>
    <row r="45">
      <c r="A45" s="4" t="inlineStr">
        <is>
          <t>Ending balance at Jun. 30, 2021</t>
        </is>
      </c>
      <c r="B45" s="6" t="n">
        <v>251716</v>
      </c>
      <c r="C45" s="6" t="n">
        <v>52927</v>
      </c>
      <c r="D45" s="5" t="n">
        <v>11795</v>
      </c>
      <c r="E45" s="5" t="n">
        <v>-1634</v>
      </c>
      <c r="F45" s="5" t="n">
        <v>-175210</v>
      </c>
      <c r="G45" s="6" t="n">
        <v>139594</v>
      </c>
    </row>
    <row r="46">
      <c r="A46" s="4" t="inlineStr">
        <is>
          <t>Balance at the end of period (in shares) at Jun. 30, 2021</t>
        </is>
      </c>
      <c r="B46" s="5" t="n">
        <v>29846000</v>
      </c>
      <c r="G46" s="5" t="n">
        <v>29846000</v>
      </c>
    </row>
    <row r="47">
      <c r="A47" s="3" t="inlineStr">
        <is>
          <t>Increase (Decrease) in Stockholders' Equity and Temporary Equity</t>
        </is>
      </c>
    </row>
    <row r="48">
      <c r="A48" s="4" t="inlineStr">
        <is>
          <t>Number of warrants</t>
        </is>
      </c>
      <c r="C48" s="5" t="n">
        <v>11417034</v>
      </c>
    </row>
    <row r="49">
      <c r="A49" s="4" t="inlineStr">
        <is>
          <t>Beginning balance at Mar. 31, 2021</t>
        </is>
      </c>
      <c r="B49" s="6" t="n">
        <v>251716</v>
      </c>
      <c r="C49" s="6" t="n">
        <v>48007</v>
      </c>
      <c r="D49" s="5" t="n">
        <v>9883</v>
      </c>
      <c r="E49" s="5" t="n">
        <v>-1634</v>
      </c>
      <c r="F49" s="5" t="n">
        <v>-175980</v>
      </c>
      <c r="G49" s="6" t="n">
        <v>131992</v>
      </c>
    </row>
    <row r="50">
      <c r="A50" s="4" t="inlineStr">
        <is>
          <t>Balance at the beginning of period (in shares) at Mar. 31, 2021</t>
        </is>
      </c>
      <c r="B50" s="5" t="n">
        <v>29846000</v>
      </c>
    </row>
    <row r="51">
      <c r="A51" s="3" t="inlineStr">
        <is>
          <t>Increase (Decrease) in Stockholders' Equity and Temporary Equity</t>
        </is>
      </c>
    </row>
    <row r="52">
      <c r="A52" s="4" t="inlineStr">
        <is>
          <t>Net income (loss)</t>
        </is>
      </c>
      <c r="F52" s="5" t="n">
        <v>770</v>
      </c>
      <c r="G52" s="5" t="n">
        <v>770</v>
      </c>
    </row>
    <row r="53">
      <c r="A53" s="4" t="inlineStr">
        <is>
          <t>Share-based compensation (note 7)</t>
        </is>
      </c>
      <c r="D53" s="5" t="n">
        <v>1912</v>
      </c>
      <c r="G53" s="5" t="n">
        <v>1912</v>
      </c>
    </row>
    <row r="54">
      <c r="A54" s="4" t="inlineStr">
        <is>
          <t>Private placement (note 7)</t>
        </is>
      </c>
      <c r="C54" s="6" t="n">
        <v>4920</v>
      </c>
      <c r="G54" s="5" t="n">
        <v>4920</v>
      </c>
    </row>
    <row r="55">
      <c r="A55" s="4" t="inlineStr">
        <is>
          <t>Private placement (note 7) (in shares)</t>
        </is>
      </c>
      <c r="C55" s="5" t="n">
        <v>910746</v>
      </c>
    </row>
    <row r="56">
      <c r="A56" s="4" t="inlineStr">
        <is>
          <t>Ending balance at Jun. 30, 2021</t>
        </is>
      </c>
      <c r="B56" s="6" t="n">
        <v>251716</v>
      </c>
      <c r="C56" s="6" t="n">
        <v>52927</v>
      </c>
      <c r="D56" s="6" t="n">
        <v>11795</v>
      </c>
      <c r="E56" s="6" t="n">
        <v>-1634</v>
      </c>
      <c r="F56" s="6" t="n">
        <v>-175210</v>
      </c>
      <c r="G56" s="6" t="n">
        <v>139594</v>
      </c>
    </row>
    <row r="57">
      <c r="A57" s="4" t="inlineStr">
        <is>
          <t>Balance at the end of period (in shares) at Jun. 30, 2021</t>
        </is>
      </c>
      <c r="B57" s="5" t="n">
        <v>29846000</v>
      </c>
      <c r="G57" s="5" t="n">
        <v>29846000</v>
      </c>
    </row>
    <row r="58">
      <c r="A58" s="3" t="inlineStr">
        <is>
          <t>Increase (Decrease) in Stockholders' Equity and Temporary Equity</t>
        </is>
      </c>
    </row>
    <row r="59">
      <c r="A59" s="4" t="inlineStr">
        <is>
          <t>Number of warrants</t>
        </is>
      </c>
      <c r="C59" s="5" t="n">
        <v>12327780</v>
      </c>
      <c r="G59" s="5" t="n">
        <v>123277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loss for the period</t>
        </is>
      </c>
      <c r="B4" s="6" t="n">
        <v>-11744</v>
      </c>
      <c r="C4" s="6" t="n">
        <v>-29322</v>
      </c>
    </row>
    <row r="5">
      <c r="A5" s="3" t="inlineStr">
        <is>
          <t>Adjustments to reconcile net loss to net cash used in operating activities:</t>
        </is>
      </c>
    </row>
    <row r="6">
      <c r="A6" s="4" t="inlineStr">
        <is>
          <t>Amortization of property and equipment</t>
        </is>
      </c>
      <c r="B6" s="5" t="n">
        <v>46</v>
      </c>
      <c r="C6" s="5" t="n">
        <v>49</v>
      </c>
    </row>
    <row r="7">
      <c r="A7" s="4" t="inlineStr">
        <is>
          <t>Share-based compensation expense (note 7)</t>
        </is>
      </c>
      <c r="B7" s="5" t="n">
        <v>3280</v>
      </c>
      <c r="C7" s="5" t="n">
        <v>2172</v>
      </c>
    </row>
    <row r="8">
      <c r="A8" s="3" t="inlineStr">
        <is>
          <t>Changes in operating assets and liabilities:</t>
        </is>
      </c>
    </row>
    <row r="9">
      <c r="A9" s="4" t="inlineStr">
        <is>
          <t>Other receivables</t>
        </is>
      </c>
      <c r="B9" s="5" t="n">
        <v>-19</v>
      </c>
      <c r="C9" s="5" t="n">
        <v>-60</v>
      </c>
    </row>
    <row r="10">
      <c r="A10" s="4" t="inlineStr">
        <is>
          <t>Research and development tax credits receivable</t>
        </is>
      </c>
      <c r="B10" s="5" t="n">
        <v>-178</v>
      </c>
      <c r="C10" s="5" t="n">
        <v>48</v>
      </c>
    </row>
    <row r="11">
      <c r="A11" s="4" t="inlineStr">
        <is>
          <t>Prepaid expenses</t>
        </is>
      </c>
      <c r="B11" s="5" t="n">
        <v>-2019</v>
      </c>
      <c r="C11" s="5" t="n">
        <v>-4287</v>
      </c>
    </row>
    <row r="12">
      <c r="A12" s="4" t="inlineStr">
        <is>
          <t>Operating lease right of use asset, net</t>
        </is>
      </c>
      <c r="B12" s="5" t="n">
        <v>24</v>
      </c>
      <c r="C12" s="5" t="n">
        <v>-78</v>
      </c>
    </row>
    <row r="13">
      <c r="A13" s="4" t="inlineStr">
        <is>
          <t>Accounts payable and accrued liabilities</t>
        </is>
      </c>
      <c r="B13" s="5" t="n">
        <v>-845</v>
      </c>
      <c r="C13" s="5" t="n">
        <v>-3163</v>
      </c>
    </row>
    <row r="14">
      <c r="A14" s="4" t="inlineStr">
        <is>
          <t>Net cash used in operating activities</t>
        </is>
      </c>
      <c r="B14" s="5" t="n">
        <v>-11455</v>
      </c>
      <c r="C14" s="5" t="n">
        <v>-34641</v>
      </c>
    </row>
    <row r="15">
      <c r="A15" s="3" t="inlineStr">
        <is>
          <t>Investing Activities</t>
        </is>
      </c>
    </row>
    <row r="16">
      <c r="A16" s="4" t="inlineStr">
        <is>
          <t>Acquisition of short-term investments</t>
        </is>
      </c>
      <c r="C16" s="5" t="n">
        <v>-32000</v>
      </c>
    </row>
    <row r="17">
      <c r="A17" s="4" t="inlineStr">
        <is>
          <t>Redemption of short-term investments</t>
        </is>
      </c>
      <c r="B17" s="5" t="n">
        <v>32000</v>
      </c>
    </row>
    <row r="18">
      <c r="A18" s="4" t="inlineStr">
        <is>
          <t>Cash provided by (used in) investing activities</t>
        </is>
      </c>
      <c r="B18" s="5" t="n">
        <v>32000</v>
      </c>
      <c r="C18" s="5" t="n">
        <v>-32000</v>
      </c>
    </row>
    <row r="19">
      <c r="A19" s="3" t="inlineStr">
        <is>
          <t>Financing activities</t>
        </is>
      </c>
    </row>
    <row r="20">
      <c r="A20" s="4" t="inlineStr">
        <is>
          <t>Issuance of common shares on exercise of share options (note 7)</t>
        </is>
      </c>
      <c r="B20" s="5" t="n">
        <v>19</v>
      </c>
      <c r="C20" s="5" t="n">
        <v>249</v>
      </c>
    </row>
    <row r="21">
      <c r="A21" s="4" t="inlineStr">
        <is>
          <t>Net proceeds from issuance of pre-funded warrants in a private placement (note 6)</t>
        </is>
      </c>
      <c r="B21" s="5" t="n">
        <v>4920</v>
      </c>
    </row>
    <row r="22">
      <c r="A22" s="4" t="inlineStr">
        <is>
          <t>Cash provided by financing activities</t>
        </is>
      </c>
      <c r="B22" s="5" t="n">
        <v>4939</v>
      </c>
      <c r="C22" s="5" t="n">
        <v>249</v>
      </c>
    </row>
    <row r="23">
      <c r="A23" s="4" t="inlineStr">
        <is>
          <t>Net increase (decrease) in cash and cash equivalents during the period</t>
        </is>
      </c>
      <c r="B23" s="5" t="n">
        <v>25484</v>
      </c>
      <c r="C23" s="5" t="n">
        <v>-66392</v>
      </c>
    </row>
    <row r="24">
      <c r="A24" s="4" t="inlineStr">
        <is>
          <t>Cash and cash equivalents - Beginning of period</t>
        </is>
      </c>
      <c r="B24" s="5" t="n">
        <v>72310</v>
      </c>
      <c r="C24" s="5" t="n">
        <v>119818</v>
      </c>
    </row>
    <row r="25">
      <c r="A25" s="4" t="inlineStr">
        <is>
          <t>Cash and cash equivalents - End of period</t>
        </is>
      </c>
      <c r="B25" s="6" t="n">
        <v>97794</v>
      </c>
      <c r="C25" s="6" t="n">
        <v>534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6 Months Ended</t>
        </is>
      </c>
    </row>
    <row r="2">
      <c r="B2" s="2" t="inlineStr">
        <is>
          <t>Jun. 30, 2021</t>
        </is>
      </c>
    </row>
    <row r="3">
      <c r="A3" s="3" t="inlineStr">
        <is>
          <t>Organization and nature of operations</t>
        </is>
      </c>
    </row>
    <row r="4">
      <c r="A4" s="4" t="inlineStr">
        <is>
          <t>Organization and nature of operations</t>
        </is>
      </c>
      <c r="B4" s="4" t="inlineStr">
        <is>
          <t>1 Organization and nature of operations Milestone Pharmaceuticals Inc. (Milestone or the Company) is a biopharmaceutical company incorporated under the Business Corporations Act of Québec. Milestone is focused on the development and commercialization of cardiovascular medicines. Milestone’s lead product candidate, etripamil, is a novel, potent short-acting calcium channel blocker that the Company designed and is developing as a rapid-onset nasal spray to be administered by patients. The Company is developing etripamil to treat paroxysmal supraventricular tachycardia, atrial fibrillation, and other cardiovascular indic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2 Summary of significant accounting policies a) Basis of consolidation The consolidated financial statements include the accounts of the Company and Milestone Pharmaceuticals USA, Inc. All intercompany transactions and balances have been eliminated. b) Basis of presentation and use of accounting estimates and significant accounting policies These unaudited interim condensed consolidated financial statements have been prepared in accordance with accounting principles generally accepted in the United States of America (US GAAP) and on a basis consistent with those accounting principles followed by the Company and disclosed in note 2 of its most recent annual consolidated financial statements. Certain information, in particular the accompanying notes normally included in the annual financial statements prepared in accordance with US GAAP have been omitted or condensed. Accordingly, the unaudited interim condensed consolidated financial statements do not include all the information required for full annual financial statements, and therefore, should be read in conjunction with the annual consolidated financial statements and the notes thereto for the year ended December 31, 2020. In the opinion of the Company's management, the accompanying unaudited interim condensed consolidated financial statements contain all adjustments, consisting of only normal recurring adjustments, necessary for a fair statement of its balance sheet as of June 30, 2021, and its statements of income (loss), shareholders’ equity for the three and six months ended June 30, 2021 and 2020 and its statement of cash flows for the six months ended June 30, 2021. The condensed consolidated balance sheet as of December 31, 2020, was derived from audited annual consolidated financial statements, but does not contain all the footnote disclosures required by accounting principles generally accepted in the United States of America. These unaudited interim condensed consolidated financial statements are presented in US dollars, which is the Company’s functional currency. The preparation of with US GAAP requires the Company to make estimates and judgments that affect certain reported amounts of assets and liabilities and disclosure of contingent assets and liabilities at the date of the consolidated financial statements and the reported amounts of revenue and expenses during the period. The Company bases its estimates and assumptions on current facts, historical experience and various other factors that it believes are reasonable under the circumstances, to determine the carrying values of assets and liabilities that are not readily apparent from other sources. Significant estimates and judgments include, but are not limited to, research and development tax credits recoverable, progress of activities performed by the Contract Resource Organizations (CROs) and Contract Manufacturing Organizations (CMOs) which are used to calculate the research and development expense incurred, and share-based compensation. Accordingly, actual results may differ from those estimates and such differences may be material. The Company’s significant accounting policies are described in Note 2—Summary of Significant Accounting Policies, in the Company’s Annual Report on Form 10-K for the fiscal year ended December 31, 2020. There has been no material change to the significant accounting policies during the six months ended June 30, 2021, except for the addition of the new policies described below. Collaborative Arrangements The Company considers the nature and contractual terms of arrangements and assesses whether an arrangement involves a joint operating activity pursuant to which the Company is an active participant and is exposed to significant risks and rewards dependent on the commercial success of the activity. If the Company is an active participant and is exposed to significant risks and rewards dependent on the commercial success of the activity, the Company accounts for such an arrangement as a collaborative arrangement under Accounting Standards Codification (ASC) 808, Collaborative Arrangements (ASC 808), which requires that certain transactions between the Company and collaborators be recorded in its consolidated statements of comprehensive income (loss) on either a gross basis or net basis, depending on the characteristics of the collaborative relationship, and requires enhanced disclosure of collaborative relationships. The Company evaluates its collaboration agreements for proper classification in its consolidated statements of comprehensive income (loss) based on the nature of the underlying activity. If payments to and from collaborative partners are not within the scope of other authoritative accounting literature, the consolidated statements of income (loss) classification for the payments is based on a reasonable, rational analogy to authoritative accounting literature that is applied in a consistent manner. If the Company concludes that it has a customer relationship with one of its collaborators, the Company follows the guidance in Accounting Standards Codification (ASC) Topic 606, Revenue From Contracts With Customers (ASC 606). Please refer to note 3, “Collaboration Revenue” for additional details regarding the Company’s License and Collaboration Agreement (the License Agreement) with Ji Xing Pharmaceuticals, Limited (Ji Xing). Revenue from Contracts with Customers In accordance with ASC 606, revenue is recognized when a customer obtains control of promised goods or services. The amount of revenue recognized reflects the consideration to which the Company expects to be entitled in exchange for these goods and services. To achieve this core principle, the Company applies the following five steps: 1) identify the customer contract; 2) identify the contract’s performance obligations; 3) determine the transaction price; 4) allocate the transaction price to the performance obligations; and 5) recognize revenue when or as a performance obligation is satisfied. The Company evaluates all promised goods and services within a customer contract and determines which of such goods and services are separate performance obligations. This evaluation includes an assessment of whether the good or service is capable of being distinct and whether the good or service is separable from other promises in the contract. In assessing whether promised goods or services in licensing arrangements are distinct, the Company considers factors such as the stage of development of the underlying intellectual property and the capabilities of the customer to develop the intellectual property on their own or whether the required expertise is readily available. Licensing arrangements are analyzed to determine whether the promised goods or services, which often include licenses, research and development services and governance committee services, are distinct or whether they must be accounted for as part of a combined performance obligation. If the license is considered not to be distinct, the license would then be combined with other promised goods or services as a combined performance obligation. If the Company is involved in a governance committee, it assesses whether its involvement constitutes a separate performance obligation. When governance committee services are determined to be separate performance obligations, the Company determines the fair value to be allocated to this promised service. Certain contracts contain optional and additional items, which are considered marketing offers and are accounted for as separate contracts with the customer if such option is elected by the customer, unless the option provides a material right which would not be provided without entering into the contract. An option that is considered a material right is accounted for as a separate performance obligation. The transaction price is determined based on the consideration to which the Company will be entitled in exchange for transferring goods and services to the customer. A contract may contain variable consideration, including potential payments for both milestone and research and development services. For certain potential milestone payments, the Company estimates the amount of variable consideration by using the most likely amount method. In making this assessment, the Company evaluates factors such as the clinical, regulatory, commercial and other risks that must be overcome to achieve the milestone. Each reporting period the Company re-evaluates the probability of achievement of such variable consideration and any related constraints. Milestone will include variable consideration, without constraint, in the transaction price to the extent it is probable that a significant reversal in the amount of cumulative revenue recognized will not occur when the uncertainty associated with the variable consideration is subsequently resolved. If the contract contains a single performance obligation, the entire transaction price is allocated to the single performance obligation. Contracts that contain multiple performance obligations require an allocation of the transaction price among the performance obligations on a relative standalone selling price basis unless a portion of the transaction price is variable and meets the criteria to be allocated entirely to a performance obligation or to a distinct good or service that forms part of a single performance obligation. The Company allocates the transaction price based on the estimated standalone selling price of the underlying performance obligations or in the case of certain variable consideration to one or more performance obligations.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to complete the respective performance obligation.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 the Company would expect to receive for each performance obligation. When a performance obligation is satisfied, revenue is recognized for the amount of the transaction price, excluding estimates of variable consideration that are constrained, that is allocated to that performance obligation on a relative standalone selling price basis. Significant management judgment is required in determining the level of effort required under an arrangement and the period over which the Company is expected to complete its performance obligations under an arrangement. For performance obligations consisting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 refundable, up-front fees.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c) Significant Risks and Uncertainties The COVID-19 pandemic has had an impact on our business, operations and clinical development timelines. Government orders and restrictions in order to control the spread of the disease have impacted patient recruitment, enrollment and follow-up visits at clinical sites. With the global spread of the ongoing COVID-19 pandemic, the Company has implemented business continuity plans designed to address and mitigate the impact of the COVID-19 pandemic on its business. The Company anticipates that the COVID-19 pandemic will continue to have an impact on the development timelines for its clinical programs. The extent to which the COVID-19 pandemic continues to impact its business, its clinical development and regulatory efforts, its corporate development objectives and the value of and market for its common shares will depend on future developments that remain highly uncertain and cannot be predicted with confidence at this time, such as the evolution of new variants, the ultimate duration of the pandemic, travel restrictions, quarantines, social distancing and business closure requirements in the U.S., Europe and other countries, and the effectiveness of actions taken globally to contain and treat the disease. The global economic slowdown, the overall disruption of global healthcare systems and the other risks and uncertainties associated with the pandemic could have a material adverse effect on the Company’s business, financial condition, results of operations and growth prospects. ​ In addition, the Company is subject to other challenges and risks specific to its business and its ability to execute on its strategy, as well as risks and uncertainties common to companies in the pharmaceutical industry, including, without limitation, risks and uncertainties associated with: obtaining regulatory approval of its product candidate; delays or problems in the supply of its study drug or failure to comply with manufacturing regulations; identifying, acquiring or in-licensing product candidates; pharmaceutical product development and the inherent uncertainty of clinical success; and the challenges of protecting and enhancing its intellectual property rights; and complying with applicable regulatory requirements. ​ d) Recent Accounting Pronouncements ​ The Company has considered recent accounting pronouncements and concluded that they are either not applicable to the business or that the effect is not expected to be material to the unaudited condensed consolidated financial statements as a result of future adoption. ​ e) Sources of Liquidity and Funding Requirements On May 15, 2021, the Company entered into the License Agreement with Ji Xing, which is an entity affiliated with RTW Investments, LP, (RTW) a beneficial owner of approximately 14% of the Company’s common shares. Under the License Agreement, the Company granted Ji Xing exclusive development and commercialization rights to any pharmaceutical product that uses a device to deliver the Company’s proprietary calcium channel blocker known as etripamil by nasal spray for all prophylactic and therapeutic uses in humans in the following territories: People’s Republic of China, including mainland China, Hong Kong Special Administrative Region, Macau Special Administrative Region, and Taiwan (the Territory). Ji Xing will be responsible for development and regulatory activities in the Territory, and the Company will remain responsible for certain manufacturing activities in the Territory, subject to the supply agreement subsequently entered into by the Company and Ji Xing as contemplated by the License Agreement (the Supply Agreement). The Company received a non-refundable upfront cash payment of ​ The Company has incurred operating losses in all periods except the three months ended June 30, 2021 and has experienced negative operating cash flows since its inception with the exception of the three months ended June 30, 2021 and anticipates to continue to incur losses for at least the next several years. As of June 30, 2021, the Company had cash, cash equivalents and short-term investments of $135.8 million and an accumulated deficit of $175.2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llaboration revenue</t>
        </is>
      </c>
      <c r="B1" s="2" t="inlineStr">
        <is>
          <t>6 Months Ended</t>
        </is>
      </c>
    </row>
    <row r="2">
      <c r="B2" s="2" t="inlineStr">
        <is>
          <t>Jun. 30, 2021</t>
        </is>
      </c>
    </row>
    <row r="3">
      <c r="A3" s="3" t="inlineStr">
        <is>
          <t>Collaboration revenue</t>
        </is>
      </c>
    </row>
    <row r="4">
      <c r="A4" s="4" t="inlineStr">
        <is>
          <t>Collaboration revenue</t>
        </is>
      </c>
      <c r="B4" s="4" t="inlineStr">
        <is>
          <t>3 Collaboration revenue General ​ To date, the Company has not generated revenue from product sales. During the quarter ended June 30, 2021, the Company recognized collaboration revenue of $15 million, in the form of a non-refundable upfront cash payment in connection with the License Agreement, explained in more detail below. ​ Under the License Agreement, the Company could receive the following potential milestone payments in addition to the $15 million recognized during the second quarter of 2021: ​ ​ ​ ​ ​ ​ ​ ​ ​ ​ ​ ​ ​ ​ ​ ​ ​ ​ ​ ​ ​ ​ ​ ​ Development ​ Sales Ji Xing License and Collaboration Agreement ​ $ 15,500 ​ $ 92,000 Total Potential Milestone Payments ​ $ 15,500 ​ $ 92,000 ​ ​ Strategic Partnerships ​ Ji Xing ​ Pursuant to the License Agreement, the Company granted Ji Xing exclusive development and commercialization rights to any pharmaceutical product that uses a device to deliver the Company’s proprietary calcium channel blocker known as etripamil by nasal spray for all prophylactic and therapeutic uses in humans in the Territory. ​ Ji Xing will be responsible for development and regulatory activities in the Territory, and the Company will remain responsible for certain manufacturing activities in the Territory, subject to the Supply Agreement. ​ Milestone received a non-refundable upfront cash payment consisting of $15 million, and the right to receive up to $107.5 million in future milestone payments and royalties on any sales of etripamil in the Territory. ​ The Company has determined that the License Agreement is within the scope of ASC 808 as the Company and Ji Xing are both active participants in the development and manufacturing activities and are exposed to significant risks and rewards that are dependent on commercial success of the activities of the arrangement. Further, Milestone determined that Ji Xing is not a customer for goods or services resulting from ordinary activities of the Company. The Company has concluded that the License Agreement is within the scope of ASC 808, which defines collaborative arrangements and addresses the presentation of the transactions between the two parties in the income statement and related disclosures. However, ASC 808 does not provide guidance on the recognition of consideration exchanged or accounting for the obligations that may arise between the parties. The Company has concluded that ASC 606, Revenue from Contracts with Customers, should be applied by analogy. ​ Management evaluated all of the promised goods or services within the contract and determined which such goods and services were separate performance obligations. The Company determined that the license granted was a separate performance obligation as Ji Xing can benefit from the license granted on its own after the transfer of the license, as it does not require any significant development, regulatory or commercialization activities from Milestone. Ji Xing is responsible for all development, regulatory and commercialization activities in the Territory, including the performance of clinical trials necessary for regulatory approval, and is responsible for all such related costs. Supply of the product can be provided by another entity, as Milestone currently uses a CMO for the production of etripamil without subsequent significant modification or customization by the Company, therefore the Company determined the obligation to supply product is a separate and distinct obligation. The Company concluded that the obligation for participation on the various governance committees was distinct as the services could be performed by an outside party, however it was determined to be immaterial after estimating the stand alone cost compared to the License Agreement as a whole. As a result, the Company concluded there were ​ The Company determined that the transaction price consists of the $15 million non-refundable upfront cash payment and the constrained variable consideration of the development milestone payments. As the development milestones are contingent on occurrences out of the direct control of the Company, the estimate of the variable consideration is $0 . Variable constraint does not apply to sales- or usage-based royalties derived from the licensing of Intellectual property; rather, consideration from such royalties is only recognized as revenue at the later of when the performance obligation is satisfied or when the uncertainty is resolved (e.g., when subsequent sales or usage occurs), therefore the sales and royalty milestones are not included in the transaction price. The Company will re-evaluate the transaction price at the end of each reporting period and as uncertain events are resolved, or other changes in circumstances occur, adjust its estimate of the transaction price if necessary. As of June 30, 2021, the Company has recognized the non-refundable upfront payment as collaboration revenue, for the reasons described in the preceding paragraph. ​ In conjunction with the License Agreement, Ji Xing acquired $5 million of pre-funded warrants (see note 6). The Company evaluated whether this equity investment should be considered a component of the ASC 606 transaction price, and concluded that the fair value of the shares on a per share basis was equal to the fair value of the shares underlying the warrant, therefore there was no premium paid for the shares and was not included in the transaction price. The Company accounted for the pre-funded warrants as equity and included in earnings per share in the accompanying financial statements. See note 6 for additional details. ​ For Ji Xing’s subsequent purchases of product pursuant to the Supply Agreement, each order will be accounted for as a separate purchase and the order price will be allocated to the products based on the standalone selling price of the products. Under this methodology, the order price will be allocated to the single performance obligation to supply the products. As Milestone has not previously licensed a product for a territory, the residual approach was used by deducting the estimated stand-alone selling price of the other obligations from the total transaction price to determine the stand-alone selling price of the remaining goods and services, which consisted of the transfer of intellectual property pursuant to the license. Therefore, the remaining transaction price of $15 million was allocated to the technology transfer and recognized at a point in time when the technology has been transferred. The technology transfer was completed on June 22, 2021, and the $15 million was recognized at that point in time as collaboration revenue in the related statement of comprehensive incom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0:06:15Z</dcterms:created>
  <dcterms:modified xmlns:dcterms="http://purl.org/dc/terms/" xmlns:xsi="http://www.w3.org/2001/XMLSchema-instance" xsi:type="dcterms:W3CDTF">2021-08-11T20:06:15Z</dcterms:modified>
</cp:coreProperties>
</file>